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HORT-TERM BANK DEPOSITS AND RE" sheetId="11" state="visible" r:id="rId11"/>
    <sheet xmlns:r="http://schemas.openxmlformats.org/officeDocument/2006/relationships" name="OTHER ACCOUNTS RECEIVABLE AND P" sheetId="12" state="visible" r:id="rId12"/>
    <sheet xmlns:r="http://schemas.openxmlformats.org/officeDocument/2006/relationships" name="PROPERTY AND EQUIPMENT, NET" sheetId="13" state="visible" r:id="rId13"/>
    <sheet xmlns:r="http://schemas.openxmlformats.org/officeDocument/2006/relationships" name="CAPITAL LEASE" sheetId="14" state="visible" r:id="rId14"/>
    <sheet xmlns:r="http://schemas.openxmlformats.org/officeDocument/2006/relationships" name="OTHER ACCOUNTS PAYABLE AND ACCR" sheetId="15" state="visible" r:id="rId15"/>
    <sheet xmlns:r="http://schemas.openxmlformats.org/officeDocument/2006/relationships" name="DEBENTURES AND WARRANTS"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FINANCIAL EXPENSE (INCOME), NET" sheetId="20" state="visible" r:id="rId20"/>
    <sheet xmlns:r="http://schemas.openxmlformats.org/officeDocument/2006/relationships" name="SIGNIFICANT ACCOUNTING POLICI21" sheetId="21" state="visible" r:id="rId21"/>
    <sheet xmlns:r="http://schemas.openxmlformats.org/officeDocument/2006/relationships" name="GENERAL (Tables)" sheetId="22" state="visible" r:id="rId22"/>
    <sheet xmlns:r="http://schemas.openxmlformats.org/officeDocument/2006/relationships" name="SIGNIFICANT ACCOUNTING POLICI23" sheetId="23" state="visible" r:id="rId23"/>
    <sheet xmlns:r="http://schemas.openxmlformats.org/officeDocument/2006/relationships" name="FAIR VALUE MEASUREMENTS (Tables" sheetId="24" state="visible" r:id="rId24"/>
    <sheet xmlns:r="http://schemas.openxmlformats.org/officeDocument/2006/relationships" name="SHORT-TERM BANK DEPOSITS AND 25" sheetId="25" state="visible" r:id="rId25"/>
    <sheet xmlns:r="http://schemas.openxmlformats.org/officeDocument/2006/relationships" name="OTHER ACCOUNTS RECEIVABLE AND26" sheetId="26" state="visible" r:id="rId26"/>
    <sheet xmlns:r="http://schemas.openxmlformats.org/officeDocument/2006/relationships" name="PROPERTY AND EQUIPMENT, NET (Ta" sheetId="27" state="visible" r:id="rId27"/>
    <sheet xmlns:r="http://schemas.openxmlformats.org/officeDocument/2006/relationships" name="OTHER ACCOUNTS PAYABLE AND AC28" sheetId="28" state="visible" r:id="rId28"/>
    <sheet xmlns:r="http://schemas.openxmlformats.org/officeDocument/2006/relationships" name="DEBENTURES AND WARRANTS (Tables" sheetId="29" state="visible" r:id="rId29"/>
    <sheet xmlns:r="http://schemas.openxmlformats.org/officeDocument/2006/relationships" name="COMMITMENTS AND CONTINGENT LI30"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FINANCIAL EXPENSE (INCOME), N33" sheetId="33" state="visible" r:id="rId33"/>
    <sheet xmlns:r="http://schemas.openxmlformats.org/officeDocument/2006/relationships" name="GENERAL (Acquisition of CynoGen" sheetId="34" state="visible" r:id="rId34"/>
    <sheet xmlns:r="http://schemas.openxmlformats.org/officeDocument/2006/relationships" name="GENERAL (Liquidity and Capital " sheetId="35" state="visible" r:id="rId35"/>
    <sheet xmlns:r="http://schemas.openxmlformats.org/officeDocument/2006/relationships" name="GENERAL (Schedule of statement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FAIR VALUE MEASUREMENTS (Presen" sheetId="40" state="visible" r:id="rId40"/>
    <sheet xmlns:r="http://schemas.openxmlformats.org/officeDocument/2006/relationships" name="FAIR VALUE MEASUREMENTS (Compan" sheetId="41" state="visible" r:id="rId41"/>
    <sheet xmlns:r="http://schemas.openxmlformats.org/officeDocument/2006/relationships" name="SHORT-TERM BANK DEPOSITS AND 42" sheetId="42" state="visible" r:id="rId42"/>
    <sheet xmlns:r="http://schemas.openxmlformats.org/officeDocument/2006/relationships" name="OTHER ACCOUNTS RECEIVABLE AND43" sheetId="43" state="visible" r:id="rId43"/>
    <sheet xmlns:r="http://schemas.openxmlformats.org/officeDocument/2006/relationships" name="PROPERTY AND EQUIPMENT, NET (De" sheetId="44" state="visible" r:id="rId44"/>
    <sheet xmlns:r="http://schemas.openxmlformats.org/officeDocument/2006/relationships" name="CAPITAL LEASE (Narrative) (Deta" sheetId="45" state="visible" r:id="rId45"/>
    <sheet xmlns:r="http://schemas.openxmlformats.org/officeDocument/2006/relationships" name="OTHER ACCOUNTS PAYABLE AND AC46" sheetId="46" state="visible" r:id="rId46"/>
    <sheet xmlns:r="http://schemas.openxmlformats.org/officeDocument/2006/relationships" name="DEBENTURES AND WARRANTS (Narrat" sheetId="47" state="visible" r:id="rId47"/>
    <sheet xmlns:r="http://schemas.openxmlformats.org/officeDocument/2006/relationships" name="DEBENTURES AND WARRANTS (fair v" sheetId="48" state="visible" r:id="rId48"/>
    <sheet xmlns:r="http://schemas.openxmlformats.org/officeDocument/2006/relationships" name="DEBENTURES AND WARRANTS (fair49"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SHAREHOLDERS' EQUITY (Investmen" sheetId="52" state="visible" r:id="rId52"/>
    <sheet xmlns:r="http://schemas.openxmlformats.org/officeDocument/2006/relationships" name="SHAREHOLDERS EQUITY (Stock Opti" sheetId="53" state="visible" r:id="rId53"/>
    <sheet xmlns:r="http://schemas.openxmlformats.org/officeDocument/2006/relationships" name="SHAREHOLDERS EQUITY (Schedule o" sheetId="54" state="visible" r:id="rId54"/>
    <sheet xmlns:r="http://schemas.openxmlformats.org/officeDocument/2006/relationships" name="SHAREHOLDERS EQUITY (Schedule55" sheetId="55" state="visible" r:id="rId55"/>
    <sheet xmlns:r="http://schemas.openxmlformats.org/officeDocument/2006/relationships" name="SHAREHOLDERS EQUITY (Schedule56" sheetId="56" state="visible" r:id="rId56"/>
    <sheet xmlns:r="http://schemas.openxmlformats.org/officeDocument/2006/relationships" name="SHAREHOLDERS EQUITY (Schedule57" sheetId="57" state="visible" r:id="rId57"/>
    <sheet xmlns:r="http://schemas.openxmlformats.org/officeDocument/2006/relationships" name="SHAREHOLDERS EQUITY (Schedule58" sheetId="58" state="visible" r:id="rId58"/>
    <sheet xmlns:r="http://schemas.openxmlformats.org/officeDocument/2006/relationships" name="INCOME TAXES (Narrative) (Detai" sheetId="59" state="visible" r:id="rId59"/>
    <sheet xmlns:r="http://schemas.openxmlformats.org/officeDocument/2006/relationships" name="INCOME TAXES (Schedule of Defer" sheetId="60" state="visible" r:id="rId60"/>
    <sheet xmlns:r="http://schemas.openxmlformats.org/officeDocument/2006/relationships" name="INCOME TAXES (Net Operating Los" sheetId="61" state="visible" r:id="rId61"/>
    <sheet xmlns:r="http://schemas.openxmlformats.org/officeDocument/2006/relationships" name="FINANCIAL EXPENSE (INCOME), N62" sheetId="62" state="visible" r:id="rId62"/>
  </sheets>
  <definedNames/>
  <calcPr calcId="124519" fullCalcOnLoad="1"/>
</workbook>
</file>

<file path=xl/sharedStrings.xml><?xml version="1.0" encoding="utf-8"?>
<sst xmlns="http://schemas.openxmlformats.org/spreadsheetml/2006/main" uniqueCount="742">
  <si>
    <t>Document And Entity Information</t>
  </si>
  <si>
    <t>12 Months Ended</t>
  </si>
  <si>
    <t>Dec. 31, 2016</t>
  </si>
  <si>
    <t>Document Information [Line Items]</t>
  </si>
  <si>
    <t>Document Type</t>
  </si>
  <si>
    <t>6-K</t>
  </si>
  <si>
    <t>Amendment Flag</t>
  </si>
  <si>
    <t>false</t>
  </si>
  <si>
    <t>Document Period End Date</t>
  </si>
  <si>
    <t>Dec. 31,
		2016</t>
  </si>
  <si>
    <t>Entity Registrant Name</t>
  </si>
  <si>
    <t>Rosetta Genomics Ltd.</t>
  </si>
  <si>
    <t>Entity Central Index Key</t>
  </si>
  <si>
    <t>Current Fiscal Year End Date</t>
  </si>
  <si>
    <t>--12-31</t>
  </si>
  <si>
    <t>Document Fiscal Year Focus</t>
  </si>
  <si>
    <t>Document Fiscal Period Focus</t>
  </si>
  <si>
    <t>FY</t>
  </si>
  <si>
    <t>Entity Filer Category</t>
  </si>
  <si>
    <t>Non-accelerated Filer</t>
  </si>
  <si>
    <t>CONSOLIDATED BALANCE SHEETS - USD ($) $ in Thousands</t>
  </si>
  <si>
    <t>Dec. 31, 2015</t>
  </si>
  <si>
    <t>CURRENT ASSETS:</t>
  </si>
  <si>
    <t>Cash and cash equivalents</t>
  </si>
  <si>
    <t>Short-term bank deposits and restricted cash</t>
  </si>
  <si>
    <t>Trade receivables</t>
  </si>
  <si>
    <t>Other accounts receivable and prepaid expenses</t>
  </si>
  <si>
    <t>Current assets related to discontinued operations</t>
  </si>
  <si>
    <t>Total current assets</t>
  </si>
  <si>
    <t>LONG TERM ASSETS:</t>
  </si>
  <si>
    <t>Property and equipment, net</t>
  </si>
  <si>
    <t>Long-term bank deposits and other long-term receivables</t>
  </si>
  <si>
    <t>Long term assets related to discontinues operations</t>
  </si>
  <si>
    <t>Total long term assets</t>
  </si>
  <si>
    <t>Total assets</t>
  </si>
  <si>
    <t>CURRENT LIABILITIES:</t>
  </si>
  <si>
    <t>Current maturity of long-term capital lease</t>
  </si>
  <si>
    <t>Trade payables</t>
  </si>
  <si>
    <t>Other accounts payable and accruals</t>
  </si>
  <si>
    <t>Current liabilities related to discontinued operations</t>
  </si>
  <si>
    <t>Total current liabilities</t>
  </si>
  <si>
    <t>LONG-TERM LIABILITIES:</t>
  </si>
  <si>
    <t>Debentures and Warrants</t>
  </si>
  <si>
    <t>Long-term capital lease obligations</t>
  </si>
  <si>
    <t>Total long-term liabilities</t>
  </si>
  <si>
    <t>COMMITMENTS AND CONTINGENT LIABILITIES</t>
  </si>
  <si>
    <t xml:space="preserve"> </t>
  </si>
  <si>
    <t>SHAREHOLDERS’ EQUITY:</t>
  </si>
  <si>
    <t>Ordinary Shares of NIS 7.2 par value: 5,000,000 shares authorized at December 31, 2016 and 2015, respectively; 1,842,704 and 1,709,900 shares issued at December 31, 2016 and 2015, respectively; 1,842,704 and 1,709,628 shares outstanding at December 31, 2016 and 2015, respectively</t>
  </si>
  <si>
    <t>Additional paid-in capital</t>
  </si>
  <si>
    <t>Accumulated deficit</t>
  </si>
  <si>
    <t>Total shareholders’ equity</t>
  </si>
  <si>
    <t>Total liabilities and shareholders’ equity</t>
  </si>
  <si>
    <t>CONSOLIDATED BALANCE SHEETS (Parenthetical) - ₪ / shares</t>
  </si>
  <si>
    <t>Ordinary shares, par value per share</t>
  </si>
  <si>
    <t>Ordinary shares, shares authorized</t>
  </si>
  <si>
    <t>Ordinary shares, shares issued</t>
  </si>
  <si>
    <t>Ordinary shares, shares outstanding</t>
  </si>
  <si>
    <t>CONSOLIDATED STATEMENTS OF COMPREHENSIVE LOSS - USD ($) $ in Thousands</t>
  </si>
  <si>
    <t>Dec. 31, 2014</t>
  </si>
  <si>
    <t>Clinical testing revenues</t>
  </si>
  <si>
    <t>Licensing revenues</t>
  </si>
  <si>
    <t>Total revenues</t>
  </si>
  <si>
    <t>Cost of clinical testing revenues</t>
  </si>
  <si>
    <t>Cost of licensing revenues</t>
  </si>
  <si>
    <t>Total cost of revenues</t>
  </si>
  <si>
    <t>Gross profit</t>
  </si>
  <si>
    <t>Operating expenses:</t>
  </si>
  <si>
    <t>Research and development, net</t>
  </si>
  <si>
    <t>Sales, marketing and business development</t>
  </si>
  <si>
    <t>General and administrative</t>
  </si>
  <si>
    <t>Gain from bargain purchase related to acquisition of CynoGen, Inc.</t>
  </si>
  <si>
    <t>Total operating expenses</t>
  </si>
  <si>
    <t>Operating loss</t>
  </si>
  <si>
    <t>Financial expenses, net</t>
  </si>
  <si>
    <t>Loss before income taxes</t>
  </si>
  <si>
    <t>Income tax (benefit) expense</t>
  </si>
  <si>
    <t>Net comprehensive loss from continuing operations</t>
  </si>
  <si>
    <t>Net comprehensive loss from discontinued operations</t>
  </si>
  <si>
    <t>Net comprehensive loss</t>
  </si>
  <si>
    <t>Basic and diluted net loss per ordinary share attributable to Rosetta Genomics' shareholders from continuing operations</t>
  </si>
  <si>
    <t>Basic and diluted net loss per ordinary share attributable to Rosetta Genomics' shareholders from discontinued operations</t>
  </si>
  <si>
    <t>Basic and diluted net loss per Ordinary Share</t>
  </si>
  <si>
    <t>Weighted average number of ordinary shares used to compute basic and diluted net loss per ordinary share</t>
  </si>
  <si>
    <t>CONSOLIDATED STATEMENTS OF CHANGES IN SHAREHOLDERS' EQUITY - USD ($) $ in Thousands</t>
  </si>
  <si>
    <t>Total</t>
  </si>
  <si>
    <t>Private Placement [Member]</t>
  </si>
  <si>
    <t>Share capital [Member]</t>
  </si>
  <si>
    <t>Share capital [Member]Private Placement [Member]</t>
  </si>
  <si>
    <t>Additional paid-in capital [Member]</t>
  </si>
  <si>
    <t>Additional paid-in capital [Member]Private Placement [Member]</t>
  </si>
  <si>
    <t>Accumulated deficit [Member]</t>
  </si>
  <si>
    <t>Accumulated deficit [Member]Private Placement [Member]</t>
  </si>
  <si>
    <t>Balance at Dec. 31, 2013</t>
  </si>
  <si>
    <t>Balance, shares at Dec. 31, 2013</t>
  </si>
  <si>
    <t>Issuance of shares, first issuance</t>
  </si>
  <si>
    <t>Issuance of shares, first issuance, shares</t>
  </si>
  <si>
    <t>Issuance of shares, second issuance</t>
  </si>
  <si>
    <t>Issuance of shares, second issuance, shares</t>
  </si>
  <si>
    <t>Issuance of shares, third issuance</t>
  </si>
  <si>
    <t>Issuance of shares, third issuance, shares</t>
  </si>
  <si>
    <t>Issuance of shares, fourth issuance</t>
  </si>
  <si>
    <t>Issuance of shares, fourth issuance, shares</t>
  </si>
  <si>
    <t>Issuance of shares, fifth issuance</t>
  </si>
  <si>
    <t>Issuance of shares, fifth issuance, shares</t>
  </si>
  <si>
    <t>Issuance of shares, sixth issuance</t>
  </si>
  <si>
    <t>Issuance of shares, sixth issuance, shares</t>
  </si>
  <si>
    <t>Issuance of shares, seventh issuance</t>
  </si>
  <si>
    <t>Issuance of shares, seventh issuance, shares</t>
  </si>
  <si>
    <t>RSUs conversion</t>
  </si>
  <si>
    <t>RSUs conversion, shares</t>
  </si>
  <si>
    <t>Share-based compensation relating to options and RSUs issued to employees and directors</t>
  </si>
  <si>
    <t>Exercise of warrants</t>
  </si>
  <si>
    <t>Exercise of warrants, shares</t>
  </si>
  <si>
    <t>Employee options exercised</t>
  </si>
  <si>
    <t>[1]</t>
  </si>
  <si>
    <t>Employee options exercised, shares</t>
  </si>
  <si>
    <t>Issuance of shares to a former employee</t>
  </si>
  <si>
    <t>Issuance of shares to a former employee, shares</t>
  </si>
  <si>
    <t>Net loss</t>
  </si>
  <si>
    <t>Balance at Dec. 31, 2014</t>
  </si>
  <si>
    <t>Balance, shares at Dec. 31, 2014</t>
  </si>
  <si>
    <t>Issuance of shares and exercise of warrants B related to the October 2015 placement, net of issuance expenses</t>
  </si>
  <si>
    <t>Issuance of shares and exercise of warrants B related to the October 2015 placement, net of issuance expenses, shares</t>
  </si>
  <si>
    <t>Reclassification of Warrants A and B to shareholders' equity</t>
  </si>
  <si>
    <t>Balance at Dec. 31, 2015</t>
  </si>
  <si>
    <t>Balance, shares at Dec. 31, 2015</t>
  </si>
  <si>
    <t>Issuance of warrants to placement agents related to November 2016 placement</t>
  </si>
  <si>
    <t>Conversion of Warrants</t>
  </si>
  <si>
    <t>Conversion of Warrants, shares</t>
  </si>
  <si>
    <t>Issuance of treasury shares</t>
  </si>
  <si>
    <t>Issuance of treasury shares, shares</t>
  </si>
  <si>
    <t>Balance at Dec. 31, 2016</t>
  </si>
  <si>
    <t>Balance, shares at Dec. 31, 2016</t>
  </si>
  <si>
    <t>Less than $1</t>
  </si>
  <si>
    <t>CONSOLIDATED STATEMENTS OF CHANGES IN SHAREHOLDERS' EQUITY (Parenthetical) - USD ($) $ in Thousands</t>
  </si>
  <si>
    <t>1 Months Ended</t>
  </si>
  <si>
    <t>Oct. 31, 2015</t>
  </si>
  <si>
    <t>Aug. 31, 2015</t>
  </si>
  <si>
    <t>Jul. 31, 2015</t>
  </si>
  <si>
    <t>Feb. 28, 2015</t>
  </si>
  <si>
    <t>Sep. 30, 2014</t>
  </si>
  <si>
    <t>Aug. 31, 2014</t>
  </si>
  <si>
    <t>Jul. 31, 2014</t>
  </si>
  <si>
    <t>Jun. 30, 2014</t>
  </si>
  <si>
    <t>May 31, 2014</t>
  </si>
  <si>
    <t>Apr. 30, 2014</t>
  </si>
  <si>
    <t>Jan. 31, 2014</t>
  </si>
  <si>
    <t>Nov. 30, 2016</t>
  </si>
  <si>
    <t>Issuance expenses</t>
  </si>
  <si>
    <t>Sale of shares, price per share</t>
  </si>
  <si>
    <t>Debt Instrument, Convertible, Conversion Price</t>
  </si>
  <si>
    <t>CONSOLIDATED STATEMENTS OF CASH FLOWS - USD ($) $ in Thousands</t>
  </si>
  <si>
    <t>Cash flows from operating activities:</t>
  </si>
  <si>
    <t>Adjustments to reconcile net loss to net cash used in operating activities:</t>
  </si>
  <si>
    <t>Depreciation</t>
  </si>
  <si>
    <t>Share-based compensation relating to options, RSUs, shares and warrants granted to employees, non-employees and directors</t>
  </si>
  <si>
    <t>Issuance expenses of Debentures and Warrants classified as liabilities related to share purchase agreement</t>
  </si>
  <si>
    <t>Revaluation losses (gain) of Debentures and Warrants related to share purchase agreements</t>
  </si>
  <si>
    <t>Decrease (increase) in trade receivables</t>
  </si>
  <si>
    <t>Decrease (increase) in other accounts receivable and prepaid expenses</t>
  </si>
  <si>
    <t>Increase (decrease) in trade payables</t>
  </si>
  <si>
    <t>Decrease in deferred revenue</t>
  </si>
  <si>
    <t>Increase (decrease) in other accounts payables and accruals</t>
  </si>
  <si>
    <t>Net cash used in operating activities from continuing operations</t>
  </si>
  <si>
    <t>Cash flows from investing activities:</t>
  </si>
  <si>
    <t>Purchase of property and equipment</t>
  </si>
  <si>
    <t>Acquisition of CynoGen, Inc. (a)</t>
  </si>
  <si>
    <t>Decrease (increase) in bank deposits and restricted cash</t>
  </si>
  <si>
    <t>Net cash provided by (used in) investing activities from continuing operations</t>
  </si>
  <si>
    <t>Cash flows from financing activities:</t>
  </si>
  <si>
    <t>Repayment of capital lease</t>
  </si>
  <si>
    <t>Issuance of shares, debentures and warrants and proceed from exercise of warrants, net</t>
  </si>
  <si>
    <t>Net cash provided by financing activities from continuing operations</t>
  </si>
  <si>
    <t>Net cash provided by (used in) operating activities from discontinued operations</t>
  </si>
  <si>
    <t>Net cash provided by (used in) investing activities from discontinued operations</t>
  </si>
  <si>
    <t>Net cash provided by (used in) financing activities from discontinued operations</t>
  </si>
  <si>
    <t>Increase (decrease) in cash and cash equivalents</t>
  </si>
  <si>
    <t>Cash and cash equivalents at beginning of year</t>
  </si>
  <si>
    <t>Cash and cash equivalents at end of year</t>
  </si>
  <si>
    <t>Less cash and cash equivalents of discontinued operation at the end of the year</t>
  </si>
  <si>
    <t>Cash and Cash Equivalents, at Carrying Value</t>
  </si>
  <si>
    <t>(a) Acquisition of CynoGen, Inc.</t>
  </si>
  <si>
    <t>Working capital, net (excluding cash and cash equivalents)</t>
  </si>
  <si>
    <t>Property and equipment</t>
  </si>
  <si>
    <t>Gain from bargain purchase</t>
  </si>
  <si>
    <t>Issuance of shares</t>
  </si>
  <si>
    <t>Acquisition of CynoGen, Inc., purchase price</t>
  </si>
  <si>
    <t>(b) Supplemental disclosure of non-cash activities:</t>
  </si>
  <si>
    <t>Share issuance for acquisition of CynoGen, Inc.</t>
  </si>
  <si>
    <t>Purchase of property and equipment under capital lease</t>
  </si>
  <si>
    <t>Conversion of Debentures to shares</t>
  </si>
  <si>
    <t>(c) Supplemental disclosures of cash flow activities:</t>
  </si>
  <si>
    <t>Interest received</t>
  </si>
  <si>
    <t>GENERAL</t>
  </si>
  <si>
    <t>GENERAL [Abstract]</t>
  </si>
  <si>
    <t xml:space="preserve"> NOTE 1:- GENERAL a. Rosetta Genomics Ltd. ("Rosetta Genomics" or the “Company”) commenced its operations on March 9, 2000. The Company’s integrative research platform combining bioinformatics and state-of-the-art laboratory processes has led to the discovery of hundreds of biologically 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GX Cancer Origin, RosettaGX Reveal, mi-LUNG, and mi-KIDNEY, are commercially available worldwide and all samples are processed in its Philadelphia-based, CAP-accredited, Clinical Laboratories Improvement Amendments (“CLIA”) certified lab. With the acquisition of CynoGen, Inc. (described in Note 1d below), the Company offers a broader menu of molecular and other assays for bladder, lung, prostate and breast cancer patients through its facility in Lake Forest, California. b. The Company has three wholly-owned subsidiaries in the United States: (1), Rosetta Genomics, Inc. (“Rosetta Inc.”), (2) Minuet Diagnostics, Inc. (“Minuet”), and (3) CynoGen, Inc. (“CynoGen” or “PersonalizeDx” and collectively with Rosetta Inc., and Minuet, the “Subsidiaries”). The principal business activities of the U.S. Subsidiaries are to commercialize the Company’s products, perform tests in its CLIA-approved laboratories and expand the business of the Company in the United States (see Note 1d). c. Reverse stock split: On March 16, 2017, subsequent to the balance sheet date, the shareholders of the Company, at an Extraordinary General Meeting of Shareholders, approved a reverse stock split and consolidation of the registered (authorized) share capital of the Company as follows: every twelve (12) Ordinary Shares with a nominal (par) value of NIS 0.6 each were consolidated into one (1) Ordinary Share with a nominal (par) value of NIS 7.2 each. All Ordinary Shares, options, warrants and per share amounts, including loss per share, have been adjusted to give retroactive effect to this reverse split for all periods presented. d. Acquisition of CynoGen, Inc.: 1. On April 13, 2015, the Company, through Rosetta Inc., acquired all of the outstanding shares of Minuet and CynoGen from Prelude Corporation, a Fjord Ventures portfolio company. CynoGen is a molecular diagnostics and services company serving community-based pathologists, urologists, oncologists and other reference laboratories across the United States. CynoGen is focused on the detection of genomic changes through Fluorescence in situ Hybridization (“FISH”) technology, which helps to detect cancer, measure the potential aggressiveness of the disease and identify patients most likely to respond to targeted therapies. The purchase price included $2,122 in cash, 41,667 of the Company's Ordinary Shares, par value NIS 7.2 per share and the provision of certain assets and services at cost to Prelude Corporation. Prelude Corporation has accepted 10,000 of the Company’s Ordinary Shares in lieu of the provision of certain assets and services to it by the Company. The aggregate fair value of the 51,667 Ordinary Shares issued amounted to approximately $1,950. The acquisition was accounted for under the purchase method of accounting in accordance with Accounting Standard Codification (“ASC”) 805, “Business Combinations.” Accordingly, the Company allocated the purchase price to assets acquired and liabilities assumed based on a preliminary purchase price allocation study. Following the final purchase price allocation, the Company did not identify intangible assets to be recorded upon acquisition. As a result, the Company recognized a bargain purchased gain of approximately $155. Acquisition costs in the amount of $707 consisted mainly of legal, tax and accounting fees and other external costs directly related to the acquisition and were included in operating expenses, as acquisition related costs. 2. Discontinued Operations: During the first half of 2017, the Company committed to a plan to sell its PersonalizeDx business in order to focus on its core business. Accordingly, PersonalizeDx's results of operations and statement of financial position balances are presented as discontinued operations. All prior periods’ comparable results of operations, assets and liabilities have been retroactively reclassified to present the discontinued operations. Year ended 2016 2015 Revenues $ 7,195 $ 5,393 Cost of revenues 5,898 5,269 Operating expenses 4,326 2,901 Operating loss 3,029 2,777 Financial expenses, net 20 21 Net loss $ 3,049 $ 2,798 Depreciation expense totaled $632 and $449 for the years 2016 and 2015, respectively. December 31 December 31 2016 2015 Cash and cash equivalents $ 1,570 $ 1,333 Short-term bank deposits 78 626 Trade receivables 2,520 3,288 Other accounts receivable and prepaid expenses 78 55 Property, plant and equipment, net 1,817 2,335 Total assets of discontinued operations $ 6,063 $ 7,637 Trade payables 702 450 Accrued expenses and other liabilities 172 206 Total liabilities of discontinued operations $ 874 $ 656 On September 8, 2017, the Company entered into a definitive agreement to sell the stock of Minuet along with its PersonalizeDx business to Pragmin Prognosis, Inc., in order to focus on its core miRNA business. The transaction is subject to certain closing conditions which have not yet occurred. e. Liquidity and Capital Resources: The Company has incurred an accumulated deficit of approximately $156,503 since inception, and incurred recurring operating losses and negative cash flows from operating activities in each of the three years in the period ended December 31, 2016. As of December 31, 2016, the Company’s total shareholders’ equity amounted to $4,417. During the year ended December 31, 2016 the Company incurred operating losses and negative cash flow from operating activities amounting to $16,233 and $10,367, respectively. The Company will be required to obtain additional liquidity resources in the near term in order to support the commercialization of its products and maintain its research and development activities. As of December 31, 2016, the Company's cash position (cash and cash equivalents and short-term bank deposits) totaled approximately $6,241. The Company is addressing its liquidity issues by implementing initiatives to allow the coverage of budget deficit. The Company's current operating plan includes various assumptions concerning the level and timing of cash receipts from sales and cash outflows for operating activities and capital expenditures. The Company's ability to successfully carry out its business plan, which includes a cost-reduction plan should it be unable to raise sufficient additional capital, is primarily dependent upon its ability to (1) obtain sufficient additional capital, (2) attract and retain knowledgeable employees, (3) increase its cash collections and (4) generate significant additional revenues. There are no assurances, however, that the Company will be successful in obtaining an adequate level of financing needed for the long-term development and commercialization of its products. According to management estimates, liquidity resources as of December 31, 2016, will be sufficient to maintain the Company's operations into the third quarter of 2017. The Company's inability to raise funds to carry out its business plan will have a severe negative impact on its ability to remain a viable company. These conditions raise substantial doubt about the Company's ability to continue as a going concern. The audited consolidated financial statements do not include any adjustments relating to the recoverability and classification of assets or liabilities that might be necessary should the Company be unable to continue as a going concern On November 23, 2016, the Company entered into a securities purchase agreement (the “November 2016 placement”) with a prominent institutional healthcare investor to purchase (i) an aggregate of 91,250 of the Company’s Ordinary Shares (the “Shares”) at a purchase price of $6.00 per share and an aggregate principal amount of $3,160 Unsecured Convertible Debentures (the “Registered Debentures”) in a registered direct offering (the “Registered Direct Offering”) and (ii) warrants to purchase up to 833,334 Ordinary Shares with an initial exercise price of $10.20 per share (the “Warrants”) and an aggregate principal amount of $1,293 Unsecured Convertible Debentures (the “PIPE Debentures” and together with the Registered Debentures, the “Debentures”) in a concurrent private placement (the “Private Placement” and, together with the Registered Direct Offering, the “Offerings”). The initial closing of the Offerings occurred on November 29, 2016, at which the Company received gross proceeds of $3,708 for the Ordinary Shares, the Registered Debentures and Warrants. The second closing of the Offering occurred, subsequent to the balance sheet date, on February 23, 2017, at which the Company received gross proceeds of $1,292 for the PIPE Debentures. The aggregate net proceeds to the Company from the Offerings, after deducting the Placement Agents’ fees and expenses as well as the Company’s offering expenses, were approximately $4,500. The Debentures are non-interest bearing, have a term of 30 years and are convertible into Ordinary Shares at an initial conversion price of $6.00 per share. The Debentures are not subject to voluntary prepayment prior to maturity. In the event of a reverse stock split of the Company’s Ordinary Shares, the conversion price of the Debentures shall be reduced to the lesser of (x) the then conversion price, as adjusted and (y) the average of the two lowest volume weighted average prices of the Company’s Ordinary Shares during the 10 trading days immediately following the reverse stock split, which shall thereafter be the new conversion price. Additionally, subject to limited exceptions, for a period of 18 months following the effective date of a resale registration statement on Form F-1 covering the resale of the Ordinary Shares issuable upon exercise of the Warrants and conversion of the PIPE Debentures (the “Resale Registration Statement”), if the Company issues Ordinary Shares or securities that are convertible or exercisable into Ordinary Shares at a price that is less than the effective conversion price, then the conversion price shall be automatically reduced to the price at which the Company issued the Ordinary Shares or the underlying exercise price or conversion price of the securities. Under no circumstances will the adjusted conversion price of the Debentures be lower than $3.00. The Company’s payment obligations under the Debentures are guaranteed by its U.S Subsidiaries. The Warrants were immediately exercisable upon issuance and have a term of five years. The exercise price of the Warrants is subject to adjustment upon the occurrence of specific events, including stock dividends, stock splits, combinations and reclassifications of the Company’s Ordinary Shares and rights offerings and pro rata distributions with respect to all holders of the Company’s Ordinary Shares. Additionally, in the event of a reverse stock split of the Company’s Ordinary Shares, the exercise price will be reduced to the lesser of (x) the then exercise price, as adjusted and (y) the average of the two lowest volume weighted average prices of the Company’s Ordinary Shares during the 10 trading days immediately following the reverse stock split, which shall thereafter be the new exercise price. Additionally, subject to limited exceptions, for a period of 12 months following the effective date of the Resale Registration Statement, if the Company issues Ordinary Shares or securities that are convertible or exercisable into Ordinary Shares at a price that is less than the effective exercise price, then the exercise price shall be automatically reduced to the price at which the Company issued the Ordinary Shares or the underlying exercise price or conversion price of the securities. The placement agents received (i) an aggregate cash fee equal to $350 ($260 at the initial closing in November 2016 and $90 at the second closing in February 2017), (ii) warrants to purchase up to 25,000 Ordinary Shares and (iii) reimbursement of expenses of $75. The placement agent warrants will become exercisable on November 29, 2017, will expire on November 29, 2021, and will have an exercise price of $7.50. The Company also entered into a Registration Rights Agreement with the investor, pursuant to which the Company filed a resale registration statement on Form F-1 which became effective on February 16, 2017. On February 18, 2015, the Company entered into a Controlled Equity Offering SM In addition, on October 13, 2015, the Company entered into a Securities Purchase Agreement (the “2015 Securities Purchase Agreement”), pursuant to which the Company agreed to sell securities to various accredited investors (the “2015 Purchasers”) in a private placement transaction (the "2015 Private Placement"). The Private Placement closed on October 16, 2015 (the “Closing Date”). The net proceeds to the Company from the 2015 Private Placement, after deducting placement agent fees and expenses, the Company’s offering expenses and excluding the proceeds, if any, from the exercise of the 2015 Warrants, were approximately $7,293. Under the terms of the 2015 Private Placement, the Company issued an aggregate of 277,778 units at a purchase price of $28.80 per unit for gross proceeds of approximately $8,000. Each unit consisted of (i) one Ordinary Share (collectively, the “Shares”), (ii) a Series A Warrant to purchase one-half of an Ordinary Share at an exercise price of $33.00 per Ordinary Shares (subject to adjustment), exercisable for a period of five years from the Closing Date (the “2015 Series A Warrants”), and (iii) a partially pre-funded 2015 Series B Warrant (collectively and together with the 2015 Series A Warrants, the “2015 Warrants”). The 2015 Series B Warrants had an exercise price of NIS 7.2 (which has been prepaid) plus $0.0012 per share. The 2015 Series B Warrants were intended to reset the price of the units, and became exercisable for an aggregate of 222,223 shares based on 85% of the arithmetic average of the five lowest weighted average prices calculated during the ten trading days following the effective date of a resale registration statement registering the shares sold in the 2015 Private Placement for resale. The 2015 Series A Warrant exercise price has been adjusted to $19.752 per share, and all of the 2015 Series B Warrants have been exercised on a cashless basis, resulting in the issuance of 222,208 of the Company’s Ordinary Shares. During 2014, the Company sold through the 2013 Cantor Sales Agreement an aggregate of 102,851 of its Ordinary Shares ("Ordinary Shares"), and received gross proceeds of $5,151 before deducting issuance expenses in an amount of $159. Sales of the Company's Ordinary Shares under the Cantor Sales Agreements were made in sales deemed to be "at-the-market" equity offerings as defined in Rule 415 promulgated under the Securities Act of 1933, as amended.</t>
  </si>
  <si>
    <t>SIGNIFICANT ACCOUNTING POLICIES</t>
  </si>
  <si>
    <t>SIGNIFICANT ACCOUNTING POLICIES [Abstract]</t>
  </si>
  <si>
    <t xml:space="preserve"> NOTE 2:-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All of the Company’s revenues are generated in U.S. dollars (“Dollar”). In addition, the majority of the Company’s costs and financing are in Dollars.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 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consolidated statement of comprehensive loss as financial income or expenses, as appropriate. c. Principles of consolidation: The consolidated financial statements include the accounts of the Company and its Subsidiaries. Intercompany transactions and balances have been eliminated upon consolidation. d. Cash equivalents: Cash equivalents are short-term unrestricted, highly-liquid investments that are readily convertible to cash, with original maturities of three months or less at acquisition. e. Restricted cash: Restricted cash is invested in a bank deposit, which is pledged in favor of the bank that provides guarantees on behalf of the Company. f. Short-term bank deposits: Short-term bank deposits are deposits with maturities of more than three months at acquisition but less than one year at balance sheet date. The short-term bank deposits are presented at their cost which approximates its market value. g.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h. Capital leases: Leases are capitalized under the criteria set forth in ASC 840, “Leases”, which establishes the four criteria of a capital lease. At least one of the four following criteria must be met for a lease to be considered a capital lease: (1) a transfer of ownership of the property to the lessee by the end of the lease term; (2) a bargain purchase option; (3) a lease term that is greater than or equal to 75 percent of the economic life of the leased property; (4) present value of the future minimum lease payments equals or exceeds 90 percent of the fair market value of the leased property. If none of the aforementioned criteria are met, the lease will be treated as an operating lease. At the commencement of the lease term, the leased asset is measured at the lower of the fair value of the leased asset or the present value of the minimum lease payments. i. Property and equipment, net: Property and equipment are stated at cost, net of accumulated depreciation. % Computer equipment 33 Office furniture and laboratory equipment 7 - 20 (mainly 15) Leasehold improvements Over the shorter of the lease term or useful economic life 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6 and 2015, no impairment losses have been identified. k. Revenue recognition: The Company generates its revenues mainly from diagnosing patient tissue received from private patients or third-party distributors. The Company performs the diagnostic testing in its labs in the U.S. Additionally, the Company generates revenues from research and development services provided to, and licensing agreement with, third parties. Revenues from sales of the Company’s diagnostic services are recognized in accordance with ASC 605, “Revenue Recognition”, when (1) persuasive evidence of an agreement exists, (2) delivery of the test result has occurred or services have been rendered, (3) the fee is fixed or determinable, and (4) no further obligation exists and collectability is probable. Criterion (1) is satisfied upon receiving a test requisition form indicating medical necessity of the test ordered for the patient, which the Company needs so it can bill the relevant payers. Criterion (2) is satisfied when the Company performs the test and delivers a report to the physician or makes the patient report available to the patient. Determinations of criteria (3) and (4) are based on management’s judgments regarding whether the fee charged for products or services delivered is fixed or determinable, and the collectability of those fees under any contract or arrangement is probable. The Company assesses whether the fee is fixed or determinable based on the nature of the fee charged for the services delivered and existing contractual arrangements. The Company’s specialized diagnostic services are performed based on a written test requisition form or electronic equivalent and revenues are recognized once the diagnostic services have been performed, and the results have been delivered to the ordering physician or makes the patient report available to the patient.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data (when such historical collection data is readily available and reliable) of each payer or payer group, as appropriate. The Company regularly reviews its historical collection experience for non-contracted payers and adjusts its expected revenues for current and subsequent periods accordingly. Revenues from licensed technology are recorded in accordance with the contract terms, when revenues can be reliably measured and collection of the funds is reasonably assured. On December 31, 2015, the Company entered into a Patent License Agreement (the “Agreement”) with Mirna Therapeutics (“Mirna”) for a worldwide sublicense to the Company’s patents related to therapeutics uses of certain microRNA technologies (the “Licensed Patents”). Under the terms of the agreement, the Company received an upfront payment of $ 1,600 As of December 31, 2015, the effective date of the Agreement, Mirna had the right to use the Licensed Patents, and Company became entitled to the upfront fee. Accordingly, the Company recorded revenues of $ 1,600 Additional potential milestones payments and royalties will be recognized upon the achievement of future events by Mirna, in accordance with ASC 450-30-25, “Gain Contingencies”. As of December 31, 2016, no milestones were achieved, or royalty payments made, by Mirna. Revenues from research and development services to third parties are recognized in accordance with ASC topic 605-10, “Revenue recognition”, when delivery has occurred, persuasive evidence of an arrangement exists, the fee is fixed or determinable, no future obligation exists, and collectability is probable. l. Research and development expenses, net: Research and development expenses consist of costs of salaries and related expenses, various activities related to intellectual property, research materials and supplies, and equipment depreciation. All such costs are expensed as incurred. Royalty-bearing grants from the Bi-national Industrial Research and Development Foundation (“BIRD”) and from the Israel Innovation Authority (formerly known as the Office of the Chief of Scientist, "IIA" or "OCS") of the Ministry of Economy for funding approved research and development projects, are recognized at the time the Company is entitled to such grants, on the basis of the research and development expenses incurred. Such royalty -bearing grants arrangements are presented as a reduction from research and development expenses in the consolidated statements of comprehensive loss in an amount of $ 114 197 292 m. Accounting for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505-50, “Equity-Based Payments to Non-Employees”,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value method for its share-option awards, and the Company values restricted share units based on the market value of the underlying shares at the date of grant. Year ended December 31, 2016 2015 2014 Dividend yield 0% 0% 0% Expected volatility 113-116% 116-126% 113-125% Risk-free interest 1.42-1.79% 1.74-1.96% 1.62-2.27% Expected life 6.25 years 4.5-6.25 years 4.5-6.25 years The dividend yield assumption is based on the Company's historical experience and expectation of future dividend payouts. The Company has historically not paid dividends and has no foreseeable plans to pay cash dividends in the future. The computation of expected volatility is based on realized historical share price volatility of the Company’s shares. The risk-free interest rate assumption is the implied yield currently available on the U.S treasury yield zero-coupon issues with a remaining term equal to the expected life term of the Company’s options. The Company determined the expected life of the options according to the simplified method, average of vesting and the contractual term of the Company’s stock options since the Company does not have sufficient historical exercise data to provide a reasonable basis upon which to estimate expected term. The Company applies ASC 505 with respect to options and warrants issued to non-employees. ASC 505 requires the use of option valuation models to measure the fair value of the options and warrants at the measurement date. n. Basic and diluted net loss per share: Basic and diluted loss per Ordinary Share are presented in conformity with ASC 260 “Earnings Per Share”, for all years presented. Basic loss per Ordinary Share is computed by dividing net loss for each reporting period by the weighted average number of Ordinary Shares outstanding during the period. Diluted loss per Ordinary Share is computed by dividing net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hare method. For the years ended December 31, 2016, 2015 and 2014, all outstanding options, Debentures Conversion Feature, RSUs, and warrants, have been excluded from the calculation of the diluted net loss per share since their effect was anti-dilutive. o. Income taxes: The Company accounts for income taxes and uncertain tax positions in accordance with ASC 740, “Income Taxes” (“ASC 740”). ASC 740 prescribes the use of the asset and liability method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6 and 2015, no liability for unrecognized tax benefits was recorded, as a result of the implementation of ASC 740. p. Severance pay: The Company's Israeli employees are included under Section 14 of the Israeli Severance Compensation Law (“Section 14”). Under Section 14, the Company’s monthly deposits, at a rate of 8.33 Severance expenses for the years ended December 31, 2016, 2015, and 2014 were $ 88 102 116 Rosetta Inc., and CynoGen have a 401(k) defined contribution plan covering certain employees in the U.S. All eligible employees may elect to contribute to the plan. The plan provides a 3 205 180 112 q. Concentrations of credit risk: Financial instruments that potentially subject the Company to concentrations of credit risk consist principally of cash and cash equivalents, restricted cash, short-term bank deposits, trade receivables and other accounts receivable. The Company’s cash and cash equivalents are deposited mainly in Dollars with major banks in Israel, the UK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rade receivables are recorded from two 1,071 0 0 The Company has no significant off balance sheet concentrations of credit risk. r. Fair value of financial instruments: The carrying amounts of the Company’s financial instruments, including cash and cash equivalents, restricted cash, short-term bank deposits, accounts receivable, other accounts receivable, trade payables and other account payable and accruals, approximate fair value because of their generally short-term maturitie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 measures its Debentures and Warrants related to the November 2016 placement (classified as liabilities) at fair value each reporting period until they are exercised or expired, with changes in the fair values being recognized in the Company’s statement of comprehensive loss as financial income or expense, as applicable (see Note 3). The Company uses numerous iteration of option pricing model (Black-Scholes-Merton) to determine the fair value of these Debentures and Warrants. Significant inputs included an estimate of the fair value of the Company’s Ordinary Shares as of December 31, 2016, the remaining contractual life of the warrants, a risk-free interest rate, and an estimate of the Company's share expected volatility. The fair value of the Debentures and Warrants classified within Level 3. The fair value of the Debentures and Warrants at December 31, 2016 was $ 3,675 14 s. Recent Accounting Pronouncements: In August 2014, the FASB issued ASU 2014-15, “Presentation of Financial Statements - 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t least for a period of twelve months from the date of issuing the consolidated financial statements and to provide related footnote disclosures. The amendments in this ASU are effective for reporting periods ending after December 15, 2016, with early adoption permitted. The Company adopted ASU 2014-15 for the year ended December 31, 2016 and updated the going concern disclosure accordingly. In May 2014, the FASB issued ASU 2014-09, "Revenue from Contract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Numerous updates were issued in 2016 that provide clarification on a number of specific issues as well as requiring additional disclosures. The new standard is effective for fiscal years beginning after December 15, 2017, including interim periods within that reporting period. While the Company has not yet completed its final review of the impact of the new standard, the Company does not currently anticipate a material impact on its revenue recognition practices. The Company is still evaluating disclosure requirements under the new standard and will continue to evaluate the standard as well as additional changes, modifications or interpretations which may impact the Company's current conclusions. The Company expects to adopt the new standard using the modified retrospective method starting January 1, 2018.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lease arrangements. ASC 842 supersedes the previous leases standard, ASC 840 Leases. The standard is effective on January 1, 2019, with early adoption permitted. The Company is in the process of evaluating the impact of this new guidance. In March 2016, the FASB issued Accounting Standards Update No. 2016-06, “Derivatives and Hedging (Topic 815): Contingent Put and Call Options in Debt Instruments" (ASU 2016-09) which requires that embedded derivatives be separated from the host contract and accounted for separately as derivatives if certain criteria are met, including the “clearly and closely related” criterion. The amendments in the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guidance will be effective for fiscal years beginning after December 15, 2016, and interim periods within those fiscal years. Early adoption is permitted. The Company believes this guidance will not have significant effect on its consolidated financial statements.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Company believes this guidance will not have significant effect on its consolidated financial statements In November 2016, the FASB issued Accounting Standards Update No 2016-18, “Statement of Cash Flows (230): Restricted Cash” (ASU 2016-18) which requires that amounts generally described as restricted cash and restricted cash equivalents should be included with cash and cash equivalents when reconciling the beginning-of-period and end-of-period total amounts shown on the statement of cash flows. The guidance will be effective for fiscal years beginning after December 15, 2017, and interim periods within those fiscal years. Early adoption is permitted. The Company believes this guidance will not have significant effect on its consolidated financial statements.</t>
  </si>
  <si>
    <t>FAIR VALUE MEASUREMENTS</t>
  </si>
  <si>
    <t>FAIR VALUE MEASUREMENTS [Abstract]</t>
  </si>
  <si>
    <t xml:space="preserve"> NOTE 3:- FAIR VALUE MEASUREMENTS The following table present liabilities balances measured at fair value on a recurring basis as of December 31, 2016 Fair value measurements Level 1 Level 2 Level 3 Liabilities: Debentures and Warrants - - $ 3,675 Total Financial liabilities - - $ 3,675 Total fair value as of January 1, 2016 $ - Issuance of Debentures and Warrants related to November 2016 placement 5,519 Conversion of Debentures related to the November 2016 placement (19) Gain from revaluation of Debentures and Warrants related to November 2016 placement (1,825) Total fair value as of December 31, 2016 $ 3,675 </t>
  </si>
  <si>
    <t>SHORT-TERM BANK DEPOSITS AND RESTRICTED CASH</t>
  </si>
  <si>
    <t>SHORT-TERM BANK DEPOSITS AND RESTRICTED CASH [Abstract]</t>
  </si>
  <si>
    <t xml:space="preserve"> NOTE 4:- SHORT-TERM BANK DEPOSITS AND RESTRICTED CASH December 31, 2016 Amount Maturity date Annual interest Restricted cash $ 52 December 31, 2015 Amount Maturity date Annual interest Restricted cash $ 52 Short term bank deposit 498 March 7, 2016 0.70 % $ 550 </t>
  </si>
  <si>
    <t>OTHER ACCOUNTS RECEIVABLE AND PREPAID EXPENSES</t>
  </si>
  <si>
    <t>OTHER ACCOUNTS RECEIVABLES AND PREPAID EXPENSES [Abstract]</t>
  </si>
  <si>
    <t xml:space="preserve"> NOTE 5:- OTHER ACCOUNTS RECEIVABLE AND PREPAID EXPENSES December 31, 2016 2015 Prepaid expenses $ 148 $ 267 Government authorities 32 47 Security deposits 73 65 Royalty-bearing grants 22 128 Amounts due from Patent License Agreement (Note 2k) - 1,600 Other 16 30 $ 291 $ 2,137 </t>
  </si>
  <si>
    <t>PROPERTY AND EQUIPMENT, NET</t>
  </si>
  <si>
    <t>PROPERTY AND EQUIPMENT, NET [Abstract]</t>
  </si>
  <si>
    <t xml:space="preserve"> NOTE 6:- PROPERTY AND EQUIPMENT, NET December 31, 2016 2015 Cost: Computer equipment $ 1,181 $ 1,168 Office furniture and laboratory equipment 1,671 1,431 Leasehold improvements 673 671 3,525 3,270 Accumulated depreciation: Computer equipment 1,085 962 Office furniture and laboratory equipment 1,290 1,174 Leasehold improvements 525 494 2,900 2,630 Depreciated cost $ 625 $ 640 Depreciation expenses from continued operations for the years ended December 31, 2016, 2015 and 2014 were 270 300 299</t>
  </si>
  <si>
    <t>CAPITAL LEASE</t>
  </si>
  <si>
    <t>Leases [Abstract]</t>
  </si>
  <si>
    <t xml:space="preserve"> NOTE 7:- CAPITAL LEASE During 2016, the Company entered into a three five 148 22 126 55 55 10</t>
  </si>
  <si>
    <t>OTHER ACCOUNTS PAYABLE AND ACCRUALS</t>
  </si>
  <si>
    <t>OTHER ACCOUNTS PAYABLE AND ACCRUALS [Abstract]</t>
  </si>
  <si>
    <t xml:space="preserve"> NOTE 8:- OTHER ACCOUNTS PAYABLE AND ACCRUALS December 31, 2016 2015 Employees’ salaries and payroll accruals $ 1,237 $ 888 Accrued vacation 120 122 Accrued expenses 646 517 $ 2,003 $ 1,527 </t>
  </si>
  <si>
    <t>DEBENTURES AND WARRANTS</t>
  </si>
  <si>
    <t>Warrants and Debentures Disclosure [Abstract]</t>
  </si>
  <si>
    <t xml:space="preserve"> NOTE 9:- DEBENTURES AND WARRANTS On November 23, 2016, the Company entered into a securities purchase agreement (the “November 2016 Placement”) with a prominent institutional healthcare investor to purchase (i) an aggregate of 91,250 6.00 3,160 833,334 10.20 1,293 3,708 1,292 As part of the private placement, the Company granted the Placement Agents: (i) a cash fee equal to approximately $ 350 25,000 75 November 29, 2017 7.50 The aggregate net proceeds to the Company from the Offerings, after deducting the Placement Agents’ fees and other issuance expenses were approximately $ 4,490 3,288 Issuance expenses in the amount of $ 572 The Debentures are non-interest bearing, have a term of 30 6.00 Under no circumstances will the adjusted conversion price of the Debentures be lower than $3.00. The Warrants were immediately exercisable upon issuance and have a term of five years. The exercise price of the Warrants is subject to adjustment upon the occurrence of specific events, including stock dividends, stock splits, combinations and reclassifications of the Company’s Ordinary Shares and rights offerings and pro rata distributions with respect to all holders of the Company’s Ordinary Shares. Additionally, in the event of a reverse stock split of the Company’s Ordinary Shares, the exercise price will be reduced to the lesser of (x) the then exercise price, as adjusted and (y) the average of the two lowest volume weighted average prices of the Company’s Ordinary Shares during the 10 trading days immediately following the reverse stock split, which will thereafter be the new exercise price. Additionally, subject to limited exceptions, for a period of 12 months following the effective date of the Resale Registration Statement, if the Company issues Ordinary Shares or securities that are convertible or exercisable into Ordinary Shares at a price that is less than the effective exercise price, then the exercise price shall be automatically reduced to the price at which the Company issued the Ordinary Shares or the underlying exercise price or conversion price of the securities. The Company has also entered into a Registration Rights Agreement with the investor, pursuant to which the Company filed a resale registration statement on Form F-1 which became effective on February 16, 2017. December 31, Issuance 2016 date Risk-free interest rate 0.91%-1.91% 0.86%-1.78% Expected volatility 64.68%-83.15% 68.07%-79.66% Expected life (in years) 1.16-4.92 1.25-5 Expected dividend yield 0 % 0 % Fair value: Warrants $ 2,920 $ 3,974 December 31, Issuance 2016 date Risk-free interest rate 0.81 % 0.78 % Expected volatility 65.13 % 65.7 % Expected life (in years) 0.91 1 Expected dividend yield 0 % 0 % Fair value: Debentures $ 755 $ 1,545 The Company accounted for the Debentures according to the provisions of ASC 815 and for the Warrants according to the provisions of ASC 480. Based on terms of the Debentures and the Warrants, the Company classified them as liabilities. The Company elected to measure the Debentures and Warrants under the fair value option in accordance with ASC 815. Under the fair value option both the Debentures and Warrants will be measured at fair value in each reporting period until they will be converted, exercised or expired, with changes in the fair values being recognized in the Company's consolidated statement of comprehensive loss as financial income or expense. In accordance with ASC 815, the proceeds received for the issuance of the Debentures and Warrants were allocated at fair value conducted on an arm's-length basis. Accordingly, at the issuance date, the Company recorded the Debentures and Warrants at an aggregate fair value of $ 5,519 3,708 1,811 In December 2016, 8,334 50 18 As of December 31, 2016, the Company re-measured the Warrants in the amount of $2,920 and the Debentures in the amount of $755. As a result, for the year ended December 31, 2016, the Company recognized revaluation net income of approximately $14 in the consolidated statement of comprehensive loss included in “Financial expenses, net.” In January and March 2017, subsequent to the balance sheet date, $ 530 123,502 </t>
  </si>
  <si>
    <t>COMMITMENTS AND CONTINGENT LIABILITIES [Abstract]</t>
  </si>
  <si>
    <t xml:space="preserve"> NOTE 10:- COMMITMENTS AND CONTINGENT LIABILITIES a. Restricted cash: As of December 31, 2016, restricted cash was associated with bank guarantees to the landlords of the Company’s premises for the fulfillment of its lease commitment in the amount of approximately $ 52 b. The facilities of the Company and its subsidiaries are rented under various operating lease agreements, the latest of which ends in 2018. Aggregate annual minimum lease commitments under the non-cancelable operating lease agreements as of December 31, 2016, are as follows: 2017 $ 694 2018 555 Total 1,249 Total rent expenses for the years ended December 31, 2016, 2015 and 2014 were $ 733 725 511 c. The Company leases its motor vehicles under cancelable operating lease agreements. The minimum payment under these operating leases, upon cancellation of these lease agreements was $ 6 Lease expenses for motor vehicles for the years ended December 31, 2016, 2015, and 2014, were $ 37 39 52 d. 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the minimum aggregate license maintenance fees over the term of this agreement through 2029 will be approximately $ 960 520 47 e. 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the minimum aggregate license maintenance fees over the term of this agreement through 2022 will be approximately $ 410 189 34 37 41 f. 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through 2032 will be approximately $ 320 160 12 12 10 g. In December 2006, the Company signed a royalty-bearing, non-exclusive, worldwide license agreement with a third party. Under this agreement the Company licensed from the third party its proprietary microRNAs for research purposes. In consideration for this license the Company paid an initiation fee and will be required to pay a fixed annual license maintenance fee, royalties based on net sales and a percentage of the Company’s revenues from any sublicenses. The Company estimates that the minimum aggregate license maintenance fees over the term of this agreement through 2022 will be approximately $ 252 95 17 18 20 h. 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the minimum aggregate maintenance fees over the term of this agreement through 2029 will be approximately $ 690 390 In each of the years ended December 31, 2016, 2015 and 2014, the Company paid fees in the amount of $ 35 i. 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the minimum aggregate license maintenance fees over the term of this agreement through 2029 will be approximately $ 440 260 20 24 24 j. In July 2014, the Company signed a royalty-bearing joint research and license agreement with a third party. Under this agreement, the Company and the third party engage in joint research, and the Company was granted a non-exclusive, royalty bearing, non-transferable and non-sublicensable license to use the joint information, inventions and patents for the development, manufacture, commercialization, distribution and sale of products, while the third party was also granted a non-exclusive, sublicensable and a worldwide license. In consideration for this agreement, the Company will pay fixed annual license maintenance fees and royalties based on net sales. During 2016, the Company paid $ 10 k. Rimonim Consortium: In January 2011, the Company joined the Rimonim Consortium, which is supported by the IIA. The purpose of the consortium is to develop RNA interference-based therapeutics. As a member of this consortium, the Company is entitled to certain grants to support its research and development activities. Under the terms applicable to members of the consortium, so long as the Company continues to meet the criteria for receiving these grants, which criteria include the payment by the Company of part of the expenses for the activities funded by the grants and the timely delivery to IIA of written reports regarding those activities, then the Company is not required to repay the grants. If the Company ceases to meet these and other criteria, then the grant amounts for the year in which the Company ceased to meet the criteria become immediately due and payable to IIA. 2016 was the last year of this consortium. During the years ended December 31, 2016 and 2015, the Company received total grants of $ 105 131 l. Ramot: In October 2013, the Company entered into a sponsored research agreement with Ramot at Tel Aviv University (“Ramot”), a Company organized under the laws of Israel and a wholly-owned subsidiary of Tel Aviv University, for the joint development of a nano-carrier system for miR mimetic technology to treat cancer. The parties will perform joint research in accordance with a plan approved by, and jointly funded by, the IIA and the Company, for an initial period of 12 months commencing on October 1, 2013 and an additional period of 12 months, subject to approval by IIA, which was approved in November 2014. During 2015 the Company received an additional extension from the IIA, which extended the plan to December 31, 2015. Under the applicable terms, so long as the Company continues to meet the criteria for receiving IIA grants, which criteria includes the payment by the Company of part of the expenses for the activities funded by the grants and the timely delivery to IIA of written reports regarding those activities, then the Company is not required to repay the grants. If the Company ceases to meet these and other criteria, then the grant amounts for the year in which the Company ceased to meet the criteria become immediately due and payable to IIA. During the years ended December 31, 2016 and 2015, the Company received total grants of $ 115 18</t>
  </si>
  <si>
    <t>SHAREHOLDERS' EQUITY</t>
  </si>
  <si>
    <t>SHAREHOLDERS EQUITY [Abstract]</t>
  </si>
  <si>
    <t>SHAREHOLDERS EQUITY</t>
  </si>
  <si>
    <t xml:space="preserve"> NOTE 11:- SHAREHOLDERS’ EQUITY a. Ordinary Shares: Ordinary Shares confer upon the holders the right to receive notice to participate and vote in the general meetings of the Company, and the right to receive dividends, if declared. b. Reverse stock split and increase in share capital: On March 16, 2017, subsequent to the balance sheet date, the Company held an Extraordinary General Meeting of Shareholders on which the following proposals were approved: i) To consolidate the registered (authorized) share capital of the Company as follows: every twelve (12) Ordinary Shares with a nominal (par) value of NIS 0.6 each will be consolidated into one (1) Ordinary Share with a nominal (par) value of NIS 7.2 each. All Ordinary Shares, warrants and options and per share amounts, including loss per share, have been adjusted to give retroactive effect to this reverse split for all periods presented. ii) To increase the registered (authorized) share capital of the Company to 7,500,000 7.2 c. Investment agreements: 1. On April 14, 2014, the Company issued an aggregate of 746 2. On September 18, 2014, the Company’s Board of Directors approved the issuance of 500 23 3. On February 18, 2015, the Company entered into the 2015 Cantor Sales Agreement with Cantor, as sales agent, and filed a prospectus supplement with the SEC relating to the offer and sale of up to $ 14,400 202,030 10,540 512 4. On October 13, 2015, the Company entered into the 2015 Securities Purchase Agreement, pursuant to which the Company agreed to sell securities to the 2015 Purchasers in the 2015 Private Placement. The 2015 Private Placement closed on October 16, 2015 (the “Closing Date”). Under the terms of the 2015 Private Placement, the Company issued an aggregate of 277,778 units at a purchase price of $28.80 per unit for gross proceeds of approximately $8,000. Each unit consisted of (i) one Ordinary Share, (ii) a 2015 Series A Warrant to purchase one-half of an Ordinary Share at an exercise price of $33 per Ordinary Share (subject to adjustment), exercisable for a period of five years from the Closing Date, and (iii) a partially pre-funded 2015 Series B Warrant. The 2015 Series B Warrants had an exercise price of NIS 7.2 (which has been prepaid) plus $0.0012 per share. The 2015 Series B Warrants were intended to reset the price of the units, and became exercisable for an aggregate of 222,223 shares based on 85% of the arithmetic average of the five lowest weighted average prices calculated during the ten trading days following the effective date of a resale registration statement registering the shares sold in the 2015 Private Placement for resale. The 2015 Series A Warrant exercise price was adjusted to $19.752 per share, and all of the 2015 Series B Warrants was exercised on a cashless basis, resulting in the issuance of 222,208 of the Company’s Ordinary Shares. 7,293 8,334 The Company accounted for the 2015 Series A and 2015 Series B Warrants according to the provisions of ASC 815. Based on certain terms of the warrants, the Company classified them as liabilities, measured at fair value in each reporting period until they are exercised, expired or the terms of the warrants become fixed, with changes in the fair values being recognized in the Company’s consolidated statement of comprehensive loss as financial income or expense. The fair value of the 2015 Series A and 2015 Series B Warrants was measured using the Black-Scholes-Merton model. In estimating the warrants’ fair value, the Company used the following assumptions: December 31, Risk-free interest rate 0.08%-1.72 % Expected volatility 50%-123 % Expected life (in years) 0.16-4.9 Expected dividend yield 0 % Fair value: Warrants $ 15-18.24 For the year ended December 31, 2015, the Company recognized revaluation expenses of approximately $ 1,051 During November 2015, following the tenth trading day of the effective date of the resale registration statement, the exercise price was set, and the terms of the 2015 Series A and B Warrants became fixed, resulting in the classification of the fair value of the 2015 Series A and 2015 B Warrants of $ 6,272 194,445 In February 2016, the remaining 27,778 147,223 5. See Note 1e and Note 9 for details on the November 2016 placement. d. Share option plans: 1. In July 2006, the Company adopted the 2006 Global Share Incentive Plan (the “2006 Plan”), pursuant to which options may be granted to the Company’s directors, employees, consultants and service providers. On November 12, 2014, at the Company’s Annual Shareholder Meeting, the Company’s shareholders approved the addition of 75,000 On December 3, 2015, at the Company’s Annual Shareholder Meeting, the Company’s Shareholders approved the addition of 63,750 214,723 32,165 Options granted under the 2006 Plan typically vest over four years, but are subject to each optionee’s specific option agreement. Options are typically exercisable for ten years from the date of grant. Options which are forfeited or unexercised become available for future grants. The exercise price of the stock option equals the fair market value of the Company’s shares on the date of the grant. During 2014, 3,584 3,750 20,334 2. The following is a summary of the Company’s share options granted among the various plans: Weighted- average Weighted- remaining average contractual Aggregate Number of exercise term intrinsic options price (in years) value Outstanding at January 1, 2016 107,881 $ 60.36 7 $ 204 Granted 63,864 $ 9.93 Exercised - $ - Forfeited (11,871) $ (12.63) Outstanding at the end of the year 159,874 $ 43.75 6.66 $ - Vested or expected to vest 152,935 $ 40.89 6.64 $ - Options exercisable at the end of the year 69,779 $ 71.05 5.56 $ - The weighted-average grant-date fair value of options granted during the twelve months ended December 31, 2016, 2015 and 2014 was $ 8.47 17.4 31.44 Exercise Options Weighted Weighted Options Average price 2016 life (years) price 2016 exercisable $ 7.92-34.32 103,304 6.06 $ 16.00 18,753 $ 27.10 $ 39.12-42.84 20,902 6.08 $ 40.95 17,420 $ 40.94 $ 43.44-56.28 5,924 5.60 $ 49.41 4,448 $ 50.78 $ 61.92-1,188 28,969 4.48 $ 74.34 28,383 $ 74.60 $ 1,476-6,336.12 775 2.64 $ 1,796.75 775 $ 1,796.75 159,874 69,779 Number of RSUs Outstanding at January 1, 2016 7,831 Granted 1,250 Converted (5,716) Forfeited (625) Outstanding at December 31, 2016 2,740 As of December 31, 2016, there was $ 1,101 1 The following table sets forth the total share-based compensation expense resulting from options and RSUs granted to employees, non-employees and directors included in the Company's consolidated statement of comprehensive Loss: Year ended December 31, 2016 2015 Cost of revenues $ 47 $ 37 Research and development, net 116 100 Sales, marketing and business development 293 281 General and administrative 403 598 Total share-based compensation expenses $ 859 $ 1,016 </t>
  </si>
  <si>
    <t>INCOME TAXES</t>
  </si>
  <si>
    <t>INCOME TAXES [Abstract]</t>
  </si>
  <si>
    <t xml:space="preserve"> NOTE 12:- INCOME TAXES a. Tax rates applicable to the income of the Company: The Israeli corporate tax rate was 26.5 25 In December 2016, the Israeli Parliament approved the Economic Efficiency Law (Legislative Amendments for Applying the Economic Policy for the 2017 and 2018 Budget Years), 2016, which reduces the corporate income tax rate to 24 23 The Company estimates that the effect of the change in the tax rate will not have material effect on the Company's financial position or results of operations. b. Tax benefits under Israel’s Law for the Encouragement of Industry (Taxes), 1969 (“the Tax Law”): The Company is currently qualified as an “Industrial Company”, as defined by the Tax Law, and as such, is entitled to certain tax benefits, mainly amortization of costs relating to know-how and patents over eight years, the right to claim public issuance expenses over three years, and accelerated depreciation. c. Tax benefits under the Law for the Encouragement of Capital Investments, 1959 (the “Law”): The Company's production facilities in Israel have been granted “Approved Enterprise” status under the Law currently under separate investment programs. Pursuant to the Law, the Company elected the "Alternative Benefits Track" and has waived Government grants in return for tax exemption. The main benefit arising from such status is the reduction in tax rates on income derived from “Approved Enterprises”. Consequently, the Company is entitled to a two-year tax exemption and five years of tax at a reduced rate (25%). Additionally, if the Company becomes a “foreign investors company”, as defined by the Law, it will be entitled to a reduced tax rate of 10 25 The period of tax benefits, detailed above, is subject to a limit of 12 14 The entitlement to the above benefits is conditional upon the Company’s fulfilling the conditions stipulated by the Law, regulations published thereunder and the letters of approval for the specific investments in “Approved Enterprises”. In the event of failure to comply with these conditions, the benefits may be canceled and the Company would be required to refund the amount of tax benefits, plus a consumer price index linkage adjustment and interest. As of December 31, 2016, management believes that the Company will be able to meet all of the aforementioned conditions. If these retained tax-exempt profits attributable to the “Approved Enterprise” are distributed in a manner other than in the complete liquidation of the Company, they would be taxed at the applicable corporate tax rate in respect of the gross amount that the Company distributed. In addition, the Company is required to withhold tax at the source at a rate of 15 Income from sources other than the “Approved Enterprise” during the benefit period will be subject to tax at the regular corporate tax rate ( 25 On April 1, 2005, an amendment to the Law became effective (the “Amendment”) and significantly changed the provisions of the Law. The Amendment limits the scope of enterprises that may be approved by the Investment Center by setting criteria for the approval of a facility as a “Beneficiary Enterprise” such as provision generally requiring that at least 25 If the Company pays a dividend out of income derived from the “Beneficiary Enterprise” during the tax exemption period, such income will be subject to corporate tax at the applicable rate in respect of the gross amount of the dividend that the Company may be distributed. The Company is required to withhold tax at the source at a rate of 15% from any dividends distributed from income derived from the “Beneficiary Enterprise”. Under the Amendment, the benefit period for the Company will be extended until the earlier of (1) seven years from the commencement year or (2) twelve years from the first day of the year of election. This period may be extended for a “Beneficiary Enterprise” owned by a “foreign investor's company” during all or part of the benefit period. However, the Amendment provides that terms and benefits included in any letter of approval already granted will remain subject to the provisions of the Law as they were on the date of such approval. As of December 31, 2016, the Company did not generate income under the Law prior to and after the Amendment. In December 2010, the “Knesset” (Israeli Parliament) passed the Law for Economic Policy for 2011 and 2012 (Amended Legislation), which prescribes amendments to the Law. The amendment became effective as of January 1, 2011. Pursuant to this amendment, the benefit tracks in the Law were modified and a flat tax rate applies to a company’s entire preferred income. The Company will be able to opt to apply (the waiver is non-recourse) the amendment, and from then on it will be subject to the amended tax rates. In August 2013, the Law for Changing National Priorities (Legislative Amendments for Achieving Budget Targets for 2013 and 2014), 2013 which includes Amendment 71 to the Law for the Encouragement of Capital Investments ("the Amendment") was enacted. According to the Amendment, the tax rate on preferred income from a preferred enterprise in 2014 and thereafter will be 16 9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Zone A will be subject to a tax rate of 7.5 9 16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7.5 Any dividends distributed to “foreign companies”, as defined in the Law, deriving from income from the technological enterprises will be subject to tax at a rate of 4 A dividend distributed from income which is attributed to a Preferred Enterprise/Special Preferred Enterprise will be subject to withholding tax at source at the following rates: (i) Israeli resident corporation  0 20 20 The Company examined the possible effects of the amendments on its consolidated financial statements, if at all, and at this time does not believe it will opt to apply the amendments. d. Income tax on U.S. Subsidiaries: The U.S. Subsidiaries are taxed under U.S. income tax laws. There are no significant provisions for U.S. federal, state or other taxes for any period, since no taxable income was generated in all periods since inception. e. Deferred income taxes: Deferred taxes reflect the net tax effects of temporary differences between the carrying amounts of assets and liabilities for financial reporting purposes and the amounts used for income tax purposes. The Company and its subsidiaries’ deferred tax assets are comprised of operating loss carryforwards and other temporary differences. Significant components of the Company and its subsidiaries’ deferred tax assets are as follows: December 31, 2016 2015 Tax asset in respect of: Operating and capital loss carryforward and deductions $ 39,340 $ 42,443 Reserves, allowances and other 22 27 Deferred tax asset before valuation allowance 39,362 42,470 Valuation allowance (39,362) (42,470) Net deferred tax asset $ - $ - The Company and its subsidiaries have provided full valuation allowances in respect of deferred tax assets resulting from operating and capital loss carryforward and other temporary differences. Management currently believes that because the Company and its subsidiaries have a history of losses, it is more likely than not that the deferred tax regarding the loss carryforward and other temporary differences will not be realized in the foreseeable future. f. Reconciliation of the theoretical tax expense (benefit) to the actual tax expense (benefit): The main reconciling item between the statutory tax rate of the Company and the effective tax rate is the recognition of valuation allowances in respect of deferred taxes relating to accumulated net operating losses carried forward of the Company and its U.S. Subsidiaries due to the uncertainty of the realization of such deferred taxes and few nondeductible expense. g. Net operating losses carryforward: The Company has estimated accumulated losses for tax purposes as of December 31, 2016, in the amount of approximately $ 121,825 As of December 31, 2016, the U.S. Subsidiaries have estimated total available carryforward tax losses of approximately $ 27,654 expires in the years 2027 to 2035 Utilization of U.S. net operating losses may be subject to substantial annual limitations due to the “change in ownership” provisions of the Internal Revenue Code of 1986 and similar state law provisions. December 31, 2016 2015 2014 Loss before income taxes is comprised of the following: Domestic $ 5,823 $ 6,178 $ 5,368 Foreign 10,444 11,148 9,143 $ 16,267 $ 17,326 $ 14,511 </t>
  </si>
  <si>
    <t>FINANCIAL EXPENSE (INCOME), NET</t>
  </si>
  <si>
    <t>FINANCIAL EXPENSE (INCOME), NET [Abstract]</t>
  </si>
  <si>
    <t xml:space="preserve"> NOTE 13:- FINANCIAL EXPENSE (INCOME), NET Year ended December 31, 2016 2015 2014 Financial income: Interest income on short-term deposits $ (10) $ (46) $ (111) Foreign currency adjustments gains and other - (9) (3) Revaluation of Debentures and Warrants related to share purchase agreement, net (14) - (79) Total financial income: (24) (55) (193) Financial expenses: Bank and interest expenses 23 27 39 Foreign currency adjustments losses 12 - 408 Revaluation of warrants related to share purchase agreement, net - 1,051 - Issuance expenses of Debentures and Warrants classified as liabilities related to share purchase agreements 572 561 - Foreign exchange futures transactions and others - - 5 Total financial expenses: 607 1,639 452 Financial expense (income), net $ 583 $ 1,584 $ 259 </t>
  </si>
  <si>
    <t>SIGNIFICANT ACCOUNTING POLICIES (Policies)</t>
  </si>
  <si>
    <t>Use of estimates</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in U.S. dollars</t>
  </si>
  <si>
    <t xml:space="preserve"> b. Financial statements in U.S. dollars: All of the Company’s revenues are generated in U.S. dollars (“Dollar”). In addition, the majority of the Company’s costs and financing are in Dollars.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 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consolidated statement of comprehensive loss as financial income or expenses, as appropriate.</t>
  </si>
  <si>
    <t>Principles of consolidation</t>
  </si>
  <si>
    <t xml:space="preserve"> c. Principles of consolidation: The consolidated financial statements include the accounts of the Company and its Subsidiaries. Intercompany transactions and balances have been eliminated upon consolidation.</t>
  </si>
  <si>
    <t>Cash equivalents</t>
  </si>
  <si>
    <t xml:space="preserve"> d. Cash equivalents: Cash equivalents are short-term unrestricted, highly-liquid investments that are readily convertible to cash, with original maturities of three months or less at acquisition.</t>
  </si>
  <si>
    <t>Restricted cash</t>
  </si>
  <si>
    <t xml:space="preserve"> e. Restricted cash: Restricted cash is invested in a bank deposit, which is pledged in favor of the bank that provides guarantees on behalf of the Company.</t>
  </si>
  <si>
    <t>Short-term bank deposits</t>
  </si>
  <si>
    <t xml:space="preserve"> f. Short-term bank deposits: Short-term bank deposits are deposits with maturities of more than three months at acquisition but less than one year at balance sheet date. The short-term bank deposits are presented at their cost which approximates its market value.</t>
  </si>
  <si>
    <t>Business Combinations</t>
  </si>
  <si>
    <t xml:space="preserve"> g.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Capital leases</t>
  </si>
  <si>
    <t xml:space="preserve"> h. Capital leases: Leases are capitalized under the criteria set forth in ASC 840, “Leases”, which establishes the four criteria of a capital lease. At least one of the four following criteria must be met for a lease to be considered a capital lease: (1) a transfer of ownership of the property to the lessee by the end of the lease term; (2) a bargain purchase option; (3) a lease term that is greater than or equal to 75 percent of the economic life of the leased property; (4) present value of the future minimum lease payments equals or exceeds 90 percent of the fair market value of the leased property. If none of the aforementioned criteria are met, the lease will be treated as an operating lease. At the commencement of the lease term, the leased asset is measured at the lower of the fair value of the leased asset or the present value of the minimum lease payments.</t>
  </si>
  <si>
    <t xml:space="preserve"> i. Property and equipment, net: Property and equipment are stated at cost, net of accumulated depreciation. % Computer equipment 33 Office furniture and laboratory equipment 7 - 20 (mainly 15) Leasehold improvements Over the shorter of the lease term or useful economic life</t>
  </si>
  <si>
    <t>Impairment of long-lived assets</t>
  </si>
  <si>
    <t xml:space="preserve"> 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6 and 2015, no impairment losses have been identified.</t>
  </si>
  <si>
    <t>Revenue recognition</t>
  </si>
  <si>
    <t xml:space="preserve"> k. Revenue recognition: The Company generates its revenues mainly from diagnosing patient tissue received from private patients or third-party distributors. The Company performs the diagnostic testing in its labs in the U.S. Additionally, the Company generates revenues from research and development services provided to, and licensing agreement with, third parties. Revenues from sales of the Company’s diagnostic services are recognized in accordance with ASC 605, “Revenue Recognition”, when (1) persuasive evidence of an agreement exists, (2) delivery of the test result has occurred or services have been rendered, (3) the fee is fixed or determinable, and (4) no further obligation exists and collectability is probable. Criterion (1) is satisfied upon receiving a test requisition form indicating medical necessity of the test ordered for the patient, which the Company needs so it can bill the relevant payers. Criterion (2) is satisfied when the Company performs the test and delivers a report to the physician or makes the patient report available to the patient. Determinations of criteria (3) and (4) are based on management’s judgments regarding whether the fee charged for products or services delivered is fixed or determinable, and the collectability of those fees under any contract or arrangement is probable. The Company assesses whether the fee is fixed or determinable based on the nature of the fee charged for the services delivered and existing contractual arrangements. The Company’s specialized diagnostic services are performed based on a written test requisition form or electronic equivalent and revenues are recognized once the diagnostic services have been performed, and the results have been delivered to the ordering physician or makes the patient report available to the patient.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data (when such historical collection data is readily available and reliable) of each payer or payer group, as appropriate. The Company regularly reviews its historical collection experience for non-contracted payers and adjusts its expected revenues for current and subsequent periods accordingly. Revenues from licensed technology are recorded in accordance with the contract terms, when revenues can be reliably measured and collection of the funds is reasonably assured. On December 31, 2015, the Company entered into a Patent License Agreement (the “Agreement”) with Mirna Therapeutics (“Mirna”) for a worldwide sublicense to the Company’s patents related to therapeutics uses of certain microRNA technologies (the “Licensed Patents”). Under the terms of the agreement, the Company received an upfront payment of $ 1,600 As of December 31, 2015, the effective date of the Agreement, Mirna had the right to use the Licensed Patents, and Company became entitled to the upfront fee. Accordingly, the Company recorded revenues of $ 1,600 Additional potential milestones payments and royalties will be recognized upon the achievement of future events by Mirna, in accordance with ASC 450-30-25, “Gain Contingencies”. As of December 31, 2016, no milestones were achieved, or royalty payments made, by Mirna. Revenues from research and development services to third parties are recognized in accordance with ASC topic 605-10, “Revenue recognition”, when delivery has occurred, persuasive evidence of an arrangement exists, the fee is fixed or determinable, no future obligation exists, and collectability is probable.</t>
  </si>
  <si>
    <t>Research and development expenses, net</t>
  </si>
  <si>
    <t xml:space="preserve"> l. Research and development expenses, net: Research and development expenses consist of costs of salaries and related expenses, various activities related to intellectual property, research materials and supplies, and equipment depreciation. All such costs are expensed as incurred. Royalty-bearing grants from the Bi-national Industrial Research and Development Foundation (“BIRD”) and from the Israel Innovation Authority (formerly known as the Office of the Chief of Scientist, "IIA" or "OCS") of the Ministry of Economy for funding approved research and development projects, are recognized at the time the Company is entitled to such grants, on the basis of the research and development expenses incurred. Such royalty -bearing grants arrangements are presented as a reduction from research and development expenses in the consolidated statements of comprehensive loss in an amount of $ 114 197 292</t>
  </si>
  <si>
    <t>Accounting for share-based compensation</t>
  </si>
  <si>
    <t xml:space="preserve"> m. Accounting for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505-50, “Equity-Based Payments to Non-Employees”,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value method for its share-option awards, and the Company values restricted share units based on the market value of the underlying shares at the date of grant. Year ended December 31, 2016 2015 2014 Dividend yield 0% 0% 0% Expected volatility 113-116% 116-126% 113-125% Risk-free interest 1.42-1.79% 1.74-1.96% 1.62-2.27% Expected life 6.25 years 4.5-6.25 years 4.5-6.25 years The dividend yield assumption is based on the Company's historical experience and expectation of future dividend payouts. The Company has historically not paid dividends and has no foreseeable plans to pay cash dividends in the future. The computation of expected volatility is based on realized historical share price volatility of the Company’s shares. The risk-free interest rate assumption is the implied yield currently available on the U.S treasury yield zero-coupon issues with a remaining term equal to the expected life term of the Company’s options. The Company determined the expected life of the options according to the simplified method, average of vesting and the contractual term of the Company’s stock options since the Company does not have sufficient historical exercise data to provide a reasonable basis upon which to estimate expected term. The Company applies ASC 505 with respect to options and warrants issued to non-employees. ASC 505 requires the use of option valuation models to measure the fair value of the options and warrants at the measurement date.</t>
  </si>
  <si>
    <t>Basic and diluted net loss per share</t>
  </si>
  <si>
    <t xml:space="preserve"> n. Basic and diluted net loss per share: Basic and diluted loss per Ordinary Share are presented in conformity with ASC 260 “Earnings Per Share”, for all years presented. Basic loss per Ordinary Share is computed by dividing net loss for each reporting period by the weighted average number of Ordinary Shares outstanding during the period. Diluted loss per Ordinary Share is computed by dividing net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hare method. For the years ended December 31, 2016, 2015 and 2014, all outstanding options, Debentures Conversion Feature, RSUs, and warrants, have been excluded from the calculation of the diluted net loss per share since their effect was anti-dilutive.</t>
  </si>
  <si>
    <t>Income taxes</t>
  </si>
  <si>
    <t xml:space="preserve"> o. Income taxes: The Company accounts for income taxes and uncertain tax positions in accordance with ASC 740, “Income Taxes” (“ASC 740”). ASC 740 prescribes the use of the asset and liability method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6 and 2015, no liability for unrecognized tax benefits was recorded, as a result of the implementation of ASC 740.</t>
  </si>
  <si>
    <t>Severance pay</t>
  </si>
  <si>
    <t xml:space="preserve"> p. Severance pay: The Company's Israeli employees are included under Section 14 of the Israeli Severance Compensation Law (“Section 14”). Under Section 14, the Company’s monthly deposits, at a rate of 8.33 Severance expenses for the years ended December 31, 2016, 2015, and 2014 were $ 88 102 116 Rosetta Inc., and CynoGen have a 401(k) defined contribution plan covering certain employees in the U.S. All eligible employees may elect to contribute to the plan. The plan provides a 3 205 180 112</t>
  </si>
  <si>
    <t>Concentrations of credit risk</t>
  </si>
  <si>
    <t xml:space="preserve"> q. Concentrations of credit risk: Financial instruments that potentially subject the Company to concentrations of credit risk consist principally of cash and cash equivalents, restricted cash, short-term bank deposits, trade receivables and other accounts receivable. The Company’s cash and cash equivalents are deposited mainly in Dollars with major banks in Israel, the UK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rade receivables are recorded from two 1,071 0 0 The Company has no significant off balance sheet concentrations of credit risk.</t>
  </si>
  <si>
    <t>Fair value of financial instruments</t>
  </si>
  <si>
    <t xml:space="preserve"> r. Fair value of financial instruments: The carrying amounts of the Company’s financial instruments, including cash and cash equivalents, restricted cash, short-term bank deposits, accounts receivable, other accounts receivable, trade payables and other account payable and accruals, approximate fair value because of their generally short-term maturitie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 measures its Debentures and Warrants related to the November 2016 placement (classified as liabilities) at fair value each reporting period until they are exercised or expired, with changes in the fair values being recognized in the Company’s statement of comprehensive loss as financial income or expense, as applicable (see Note 3). The Company uses numerous iteration of option pricing model (Black-Scholes-Merton) to determine the fair value of these Debentures and Warrants. Significant inputs included an estimate of the fair value of the Company’s Ordinary Shares as of December 31, 2016, the remaining contractual life of the warrants, a risk-free interest rate, and an estimate of the Company's share expected volatility. The fair value of the Debentures and Warrants classified within Level 3. The fair value of the Debentures and Warrants at December 31, 2016 was $ 3,675 14 </t>
  </si>
  <si>
    <t>Recent Accounting Pronouncements</t>
  </si>
  <si>
    <t xml:space="preserve"> s. Recent Accounting Pronouncements: In August 2014, the FASB issued ASU 2014-15, “Presentation of Financial Statements - 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t least for a period of twelve months from the date of issuing the consolidated financial statements and to provide related footnote disclosures. The amendments in this ASU are effective for reporting periods ending after December 15, 2016, with early adoption permitted. The Company adopted ASU 2014-15 for the year ended December 31, 2016 and updated the going concern disclosure accordingly. In May 2014, the FASB issued ASU 2014-09, "Revenue from Contract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Numerous updates were issued in 2016 that provide clarification on a number of specific issues as well as requiring additional disclosures. The new standard is effective for fiscal years beginning after December 15, 2017, including interim periods within that reporting period. While the Company has not yet completed its final review of the impact of the new standard, the Company does not currently anticipate a material impact on its revenue recognition practices. The Company is still evaluating disclosure requirements under the new standard and will continue to evaluate the standard as well as additional changes, modifications or interpretations which may impact the Company's current conclusions. The Company expects to adopt the new standard using the modified retrospective method starting January 1, 2018.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lease arrangements. ASC 842 supersedes the previous leases standard, ASC 840 Leases. The standard is effective on January 1, 2019, with early adoption permitted. The Company is in the process of evaluating the impact of this new guidance. In March 2016, the FASB issued Accounting Standards Update No. 2016-06, “Derivatives and Hedging (Topic 815): Contingent Put and Call Options in Debt Instruments" (ASU 2016-09) which requires that embedded derivatives be separated from the host contract and accounted for separately as derivatives if certain criteria are met, including the “clearly and closely related” criterion. The amendments in the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guidance will be effective for fiscal years beginning after December 15, 2016, and interim periods within those fiscal years. Early adoption is permitted. The Company believes this guidance will not have significant effect on its consolidated financial statements.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Company believes this guidance will not have significant effect on its consolidated financial statements In November 2016, the FASB issued Accounting Standards Update No 2016-18, “Statement of Cash Flows (230): Restricted Cash” (ASU 2016-18) which requires that amounts generally described as restricted cash and restricted cash equivalents should be included with cash and cash equivalents when reconciling the beginning-of-period and end-of-period total amounts shown on the statement of cash flows. The guidance will be effective for fiscal years beginning after December 15, 2017, and interim periods within those fiscal years. Early adoption is permitted. The Company believes this guidance will not have significant effect on its consolidated financial statements.</t>
  </si>
  <si>
    <t>GENERAL (Tables)</t>
  </si>
  <si>
    <t>Disposal Groups, Including Discontinued Operations</t>
  </si>
  <si>
    <t xml:space="preserve"> The results of the discontinued operations, including prior periods’ comparable results, assets and liabilities which have been retroactively included in discontinued operations as separate line items in the statements of comprehensive loss and balance sheets, are presented below: Year ended 2016 2015 Revenues $ 7,195 $ 5,393 Cost of revenues 5,898 5,269 Operating expenses 4,326 2,901 Operating loss 3,029 2,777 Financial expenses, net 20 21 Net loss $ 3,049 $ 2,798 The major classes of assets and liabilities that were classified as discontinued operations were as follows: December 31 December 31 2016 2015 Cash and cash equivalents $ 1,570 $ 1,333 Short-term bank deposits 78 626 Trade receivables 2,520 3,288 Other accounts receivable and prepaid expenses 78 55 Property, plant and equipment, net 1,817 2,335 Total assets of discontinued operations $ 6,063 $ 7,637 Trade payables 702 450 Accrued expenses and other liabilities 172 206 Total liabilities of discontinued operations $ 874 $ 656 </t>
  </si>
  <si>
    <t>SIGNIFICANT ACCOUNTING POLICIES (Tables)</t>
  </si>
  <si>
    <t>Schedule of Property and Equipment Useful Lives</t>
  </si>
  <si>
    <t xml:space="preserve"> Depreciation is calculated by the straight-line method over the estimated useful lives of the assets at the following annual percentage rates: % Computer equipment 33 Office furniture and laboratory equipment 7 - 20 (mainly 15) Leasehold improvements Over the shorter of the lease term or useful economic life</t>
  </si>
  <si>
    <t>Schedule of Share-Based Compensation Assumptions</t>
  </si>
  <si>
    <t xml:space="preserve"> The Company estimates the fair value of share options granted with the following assumptions: Year ended December 31, 2016 2015 2014 Dividend yield 0% 0% 0% Expected volatility 113-116% 116-126% 113-125% Risk-free interest 1.42-1.79% 1.74-1.96% 1.62-2.27% Expected life 6.25 years 4.5-6.25 years 4.5-6.25 years </t>
  </si>
  <si>
    <t>FAIR VALUE MEASUREMENTS (Tables)</t>
  </si>
  <si>
    <t>Schedule Of Present Liabilities Balances Measured At Fair Value On A Recurring Basis</t>
  </si>
  <si>
    <t xml:space="preserve"> The following table present liabilities balances measured at fair value on a recurring basis as of December 31, 2016: Fair value measurements Level 1 Level 2 Level 3 Liabilities: Debentures and Warrants - - $ 3,675 Total Financial liabilities - - $ 3,675 </t>
  </si>
  <si>
    <t>Schedule Of Changes In The Company’s Liabilities Measured At Fair Value</t>
  </si>
  <si>
    <t xml:space="preserve"> The following table summarizes the changes in the Company’s liabilities measured at fair value (Level 3), during the year ended December 31, 2016: Total fair value as of January 1, 2016 $ - Issuance of Debentures and Warrants related to November 2016 placement 5,519 Conversion of Debentures related to the November 2016 placement (19) Gain from revaluation of Debentures and Warrants related to November 2016 placement (1,825) Total fair value as of December 31, 2016 $ 3,675 </t>
  </si>
  <si>
    <t>SHORT-TERM BANK DEPOSITS AND RESTRICTED CASH (Tables)</t>
  </si>
  <si>
    <t>Schedule Of Short Investment</t>
  </si>
  <si>
    <t xml:space="preserve"> As of December 31, 2016 and 2015, the Company’s restricted cash and bank deposits are as follows: December 31, 2016 Amount Maturity date Annual interest Restricted cash $ 52 December 31, 2015 Amount Maturity date Annual interest Restricted cash $ 52 Short term bank deposit 498 March 7, 2016 0.70 % $ 550 </t>
  </si>
  <si>
    <t>OTHER ACCOUNTS RECEIVABLE AND PREPAID EXPENSES (Tables)</t>
  </si>
  <si>
    <t>Schedule of Other Accounts Receivable and Prepaid Expenses</t>
  </si>
  <si>
    <t xml:space="preserve"> December 31, 2016 2015 Prepaid expenses $ 148 $ 267 Government authorities 32 47 Security deposits 73 65 Royalty-bearing grants 22 128 Amounts due from Patent License Agreement (Note 2k) - 1,600 Other 16 30 $ 291 $ 2,137 </t>
  </si>
  <si>
    <t>PROPERTY AND EQUIPMENT, NET (Tables)</t>
  </si>
  <si>
    <t>Schedule of Property and Equipment</t>
  </si>
  <si>
    <t xml:space="preserve"> December 31, 2016 2015 Cost: Computer equipment $ 1,181 $ 1,168 Office furniture and laboratory equipment 1,671 1,431 Leasehold improvements 673 671 3,525 3,270 Accumulated depreciation: Computer equipment 1,085 962 Office furniture and laboratory equipment 1,290 1,174 Leasehold improvements 525 494 2,900 2,630 Depreciated cost $ 625 $ 640 </t>
  </si>
  <si>
    <t>OTHER ACCOUNTS PAYABLE AND ACCRUALS (Tables)</t>
  </si>
  <si>
    <t>Schedule of Other Accounts Payable and Accruals</t>
  </si>
  <si>
    <t xml:space="preserve"> December 31, 2016 2015 Employees’ salaries and payroll accruals $ 1,237 $ 888 Accrued vacation 120 122 Accrued expenses 646 517 $ 2,003 $ 1,527 </t>
  </si>
  <si>
    <t>DEBENTURES AND WARRANTS (Tables)</t>
  </si>
  <si>
    <t>Debenture [Member]</t>
  </si>
  <si>
    <t>Fair Value Measurements, Recurring and Nonrecurring, Valuation Techniques</t>
  </si>
  <si>
    <t xml:space="preserve"> The fair value of the Debentures was measured using iterations of the Black-Scholes-Merton model (see Note 2r). In estimating the Debentures’ fair value, the Company used the following assumptions: December 31, Issuance 2016 date Risk-free interest rate 0.81 % 0.78 % Expected volatility 65.13 % 65.7 % Expected life (in years) 0.91 1 Expected dividend yield 0 % 0 % Fair value: Debentures $ 755 $ 1,545 </t>
  </si>
  <si>
    <t>Warrant [Member]</t>
  </si>
  <si>
    <t xml:space="preserve"> December 31, Issuance 2016 date Risk-free interest rate 0.91%-1.91% 0.86%-1.78% Expected volatility 64.68%-83.15% 68.07%-79.66% Expected life (in years) 1.16-4.92 1.25-5 Expected dividend yield 0 % 0 % Fair value: Warrants $ 2,920 $ 3,974 </t>
  </si>
  <si>
    <t>COMMITMENTS AND CONTINGENT LIABILITIES (Tables)</t>
  </si>
  <si>
    <t>Aggregate Minimum Rental Commitments Under the Non-Cancelable Rent Agreements</t>
  </si>
  <si>
    <t xml:space="preserve"> 2017 $ 694 2018 555 Total 1,249 </t>
  </si>
  <si>
    <t>SHAREHOLDERS' EQUITY (Tables)</t>
  </si>
  <si>
    <t>Schedule of Warrant Assumptions</t>
  </si>
  <si>
    <t xml:space="preserve"> December 31, Risk-free interest rate 0.08%-1.72 % Expected volatility 50%-123 % Expected life (in years) 0.16-4.9 Expected dividend yield 0 % Fair value: Warrants $ 15-18.24 </t>
  </si>
  <si>
    <t>Schedule of Share Option Activity</t>
  </si>
  <si>
    <t xml:space="preserve"> Weighted- average Weighted- remaining average contractual Aggregate Number of exercise term intrinsic options price (in years) value Outstanding at January 1, 2016 107,881 $ 60.36 7 $ 204 Granted 63,864 $ 9.93 Exercised - $ - Forfeited (11,871) $ (12.63) Outstanding at the end of the year 159,874 $ 43.75 6.66 $ - Vested or expected to vest 152,935 $ 40.89 6.64 $ - Options exercisable at the end of the year 69,779 $ 71.05 5.56 $ - </t>
  </si>
  <si>
    <t>Schedule Share Options Outstanding</t>
  </si>
  <si>
    <t xml:space="preserve"> The following table summarizes information about options to employees and non-employees outstanding at December 31, 2016 under the Plans: Exercise Options Weighted Weighted Options Average price 2016 life (years) price 2016 exercisable $ 7.92-34.32 103,304 6.06 $ 16.00 18,753 $ 27.10 $ 39.12-42.84 20,902 6.08 $ 40.95 17,420 $ 40.94 $ 43.44-56.28 5,924 5.60 $ 49.41 4,448 $ 50.78 $ 61.92-1,188 28,969 4.48 $ 74.34 28,383 $ 74.60 $ 1,476-6,336.12 775 2.64 $ 1,796.75 775 $ 1,796.75 159,874 69,779 </t>
  </si>
  <si>
    <t>Schedule of RSUs Activity</t>
  </si>
  <si>
    <t xml:space="preserve"> The following table summarizes information relating to RSUs, as well as changes to such awards during 2016: Number of RSUs Outstanding at January 1, 2016 7,831 Granted 1,250 Converted (5,716) Forfeited (625) Outstanding at December 31, 2016 2,740 </t>
  </si>
  <si>
    <t>Schedule of Stock-Based Compensation Expense</t>
  </si>
  <si>
    <t xml:space="preserve"> Year ended December 31, 2016 2015 Cost of revenues $ 47 $ 37 Research and development, net 116 100 Sales, marketing and business development 293 281 General and administrative 403 598 Total share-based compensation expenses $ 859 $ 1,016 </t>
  </si>
  <si>
    <t>INCOME TAXES (Tables)</t>
  </si>
  <si>
    <t>Schedule of Deferred Tax Assets</t>
  </si>
  <si>
    <t xml:space="preserve"> December 31, 2016 2015 Tax asset in respect of: Operating and capital loss carryforward and deductions $ 39,340 $ 42,443 Reserves, allowances and other 22 27 Deferred tax asset before valuation allowance 39,362 42,470 Valuation allowance (39,362) (42,470) Net deferred tax asset $ - $ - </t>
  </si>
  <si>
    <t>Schedule Of Net Operating Losses Before Utilization</t>
  </si>
  <si>
    <t xml:space="preserve"> The annual limitations may result in the expiration of net operating losses before utilization. December 31, 2016 2015 2014 Loss before income taxes is comprised of the following: Domestic $ 5,823 $ 6,178 $ 5,368 Foreign 10,444 11,148 9,143 $ 16,267 $ 17,326 $ 14,511 </t>
  </si>
  <si>
    <t>FINANCIAL EXPENSE (INCOME), NET (Tables)</t>
  </si>
  <si>
    <t>Schedule of Financial Loss (Income)</t>
  </si>
  <si>
    <t xml:space="preserve"> Year ended December 31, 2016 2015 2014 Financial income: Interest income on short-term deposits $ (10) $ (46) $ (111) Foreign currency adjustments gains and other - (9) (3) Revaluation of Debentures and Warrants related to share purchase agreement, net (14) - (79) Total financial income: (24) (55) (193) Financial expenses: Bank and interest expenses 23 27 39 Foreign currency adjustments losses 12 - 408 Revaluation of warrants related to share purchase agreement, net - 1,051 - Issuance expenses of Debentures and Warrants classified as liabilities related to share purchase agreements 572 561 - Foreign exchange futures transactions and others - - 5 Total financial expenses: 607 1,639 452 Financial expense (income), net $ 583 $ 1,584 $ 259 </t>
  </si>
  <si>
    <t>GENERAL (Acquisition of CynoGen, Inc.) (Details) - USD ($) $ / shares in Units, $ in Thousands</t>
  </si>
  <si>
    <t>Apr. 13, 2015</t>
  </si>
  <si>
    <t>Acquisition of CynoGen, Inc., ordinary shares issued</t>
  </si>
  <si>
    <t>Ordinary Shares, par value (in dollars per shar)</t>
  </si>
  <si>
    <t>Acquisition of CynoGen, Inc., ordinary shares issuable</t>
  </si>
  <si>
    <t>Acquisition of CynoGen, Inc., ordinary shares issued and issuable</t>
  </si>
  <si>
    <t>Acquisition of CynoGen, Inc., aggregate fair value of the total shares issued</t>
  </si>
  <si>
    <t>Acquisition costs</t>
  </si>
  <si>
    <t>Depreciation and Amortization, Discontinued Operations</t>
  </si>
  <si>
    <t>GENERAL (Liquidity and Capital Resources) (Details) - USD ($) $ / shares in Units, $ in Thousands</t>
  </si>
  <si>
    <t>Oct. 15, 2015</t>
  </si>
  <si>
    <t>Oct. 13, 2015</t>
  </si>
  <si>
    <t>Apr. 14, 2014</t>
  </si>
  <si>
    <t>Feb. 28, 2017</t>
  </si>
  <si>
    <t>Feb. 23, 2017</t>
  </si>
  <si>
    <t>Nov. 29, 2016</t>
  </si>
  <si>
    <t>Nov. 23, 2016</t>
  </si>
  <si>
    <t>Feb. 18, 2015</t>
  </si>
  <si>
    <t>Sep. 18, 2014</t>
  </si>
  <si>
    <t>Dec. 31, 2013</t>
  </si>
  <si>
    <t>Share Capital [Line Items]</t>
  </si>
  <si>
    <t>Proceeds from sale of stock</t>
  </si>
  <si>
    <t>Payments of issuance expenses</t>
  </si>
  <si>
    <t>Equity shares issued</t>
  </si>
  <si>
    <t>Cash, Cash Equivalents, and Short-term Investments</t>
  </si>
  <si>
    <t>Shares, Debentures and Warrants Issued ,New Issue, Value</t>
  </si>
  <si>
    <t>Retained Earnings (Accumulated Deficit)</t>
  </si>
  <si>
    <t>Stockholders' Equity, Including Portion Attributable to Noncontrolling Interest</t>
  </si>
  <si>
    <t>Net Cash Provided by (Used in) Operating Activities</t>
  </si>
  <si>
    <t>Operating Income (Loss)</t>
  </si>
  <si>
    <t>Placement Agents [Member]</t>
  </si>
  <si>
    <t>Class of Warrant or Right, Number of Securities Called by Warrants or Rights</t>
  </si>
  <si>
    <t>Class of Warrant or Right, Exercise Price of Warrants or Rights</t>
  </si>
  <si>
    <t>Payment of Financing and Stock Issuance Costs</t>
  </si>
  <si>
    <t>Reimbursement Of Expenses</t>
  </si>
  <si>
    <t>Class of Warrant or Right, Date from which Warrants or Rights Exercisable</t>
  </si>
  <si>
    <t>Nov. 29,
		2017</t>
  </si>
  <si>
    <t>Class Of Warrant Or Right, Expiration Date</t>
  </si>
  <si>
    <t>Nov. 29,
		2021</t>
  </si>
  <si>
    <t>PIPE Debentures [Member] | Subsequent Event [Member]</t>
  </si>
  <si>
    <t>Proceeds from Convertible Debt</t>
  </si>
  <si>
    <t>Debentures [Member]</t>
  </si>
  <si>
    <t>Debt Instrument, Term</t>
  </si>
  <si>
    <t>30 years</t>
  </si>
  <si>
    <t>Registered Direct Offering [Member]</t>
  </si>
  <si>
    <t>Price per unit</t>
  </si>
  <si>
    <t>Registered Direct Offering [Member] | Unsecured Convertible Debentures [Member]</t>
  </si>
  <si>
    <t>Debt Instrument, Face Amount</t>
  </si>
  <si>
    <t>Private Placement [Member] | PIPE Debentures [Member]</t>
  </si>
  <si>
    <t>Initial Closing Offering [Member] | Placement Agents [Member]</t>
  </si>
  <si>
    <t>Second Closing Offering [Member] | Subsequent Event [Member]</t>
  </si>
  <si>
    <t>2015 Cantor Sales Agreement</t>
  </si>
  <si>
    <t>Stock sold in agreement</t>
  </si>
  <si>
    <t>Proceeds from the Private Placement</t>
  </si>
  <si>
    <t>Securities Purchase Agreement [Member]</t>
  </si>
  <si>
    <t>Securities Purchase Agreement [Member] | Capital Units [Member]</t>
  </si>
  <si>
    <t>Private placement, terms</t>
  </si>
  <si>
    <t>Under the terms of the 2015 Private Placement, the Company issued an aggregate of 277,778 units at a purchase price of $28.80 per unit for gross proceeds of approximately $8,000. Each unit consisted of (i) one Ordinary Share (collectively, the Shares), (ii) a Series A Warrant to purchase one-half of an Ordinary Share at an exercise price of $33.00 per Ordinary Shares (subject to adjustment), exercisable for a period of five years from the Closing Date (the 2015 Series A Warrants), and (iii) a partially pre-funded 2015 Series B Warrant (collectively and together with the 2015 Series A Warrants, the 2015 Warrants). The 2015 Series B Warrants had an exercise price of NIS 7.2 (which has been prepaid) plus $0.0012 per share. The 2015 Series B Warrants were intended to reset the price of the units, and became exercisable for an aggregate of 222,223 shares based on 85% of the arithmetic average of the five lowest weighted average prices calculated during the ten trading days following the effective date of a resale registration statement registering the shares sold in the 2015 Private Placement for resale. The 2015 Series A Warrant exercise price has been adjusted to $19.752 per share, and all of the 2015 Series B Warrants have been exercised on a cashless basis, resulting in the issuance of 222,208 of the Companys Ordinary Shares</t>
  </si>
  <si>
    <t>2013 Cantor Sales Agreement [Member]</t>
  </si>
  <si>
    <t>GENERAL (Schedule of statements of comprehensive loss and balance sheets) (Details) - USD ($) $ in Thousands</t>
  </si>
  <si>
    <t>Revenues</t>
  </si>
  <si>
    <t>Cost of revenues</t>
  </si>
  <si>
    <t>Operating expenses</t>
  </si>
  <si>
    <t>Property, plant and equipment, net</t>
  </si>
  <si>
    <t>Total assets of discontinued operations</t>
  </si>
  <si>
    <t>Accrued expenses and other liabilities</t>
  </si>
  <si>
    <t>Total liabilities of discontinued operations</t>
  </si>
  <si>
    <t>SIGNIFICANT ACCOUNTING POLICIES (Narrative) (Details) $ in Thousands</t>
  </si>
  <si>
    <t>Jan. 04, 2016USD ($)</t>
  </si>
  <si>
    <t>Dec. 31, 2016USD ($)Item</t>
  </si>
  <si>
    <t>Dec. 31, 2015USD ($)</t>
  </si>
  <si>
    <t>Dec. 31, 2014USD ($)</t>
  </si>
  <si>
    <t>SIGNIFICANT ACCOUNTING POLICIES (Line Items)</t>
  </si>
  <si>
    <t>Licenses Revenue</t>
  </si>
  <si>
    <t>Grants received from the OCS</t>
  </si>
  <si>
    <t>Severance liability, percentage</t>
  </si>
  <si>
    <t>8.33%</t>
  </si>
  <si>
    <t>Severance expenses</t>
  </si>
  <si>
    <t>Safe-harbor contribution percentage</t>
  </si>
  <si>
    <t>3.00%</t>
  </si>
  <si>
    <t>Defined contribution plan, employer contributions</t>
  </si>
  <si>
    <t>Number of primary payers for trade receivables | Item</t>
  </si>
  <si>
    <t>Provision for Doubtful Accounts</t>
  </si>
  <si>
    <t>Warrants and Rights Outstanding</t>
  </si>
  <si>
    <t>Derivative, Gain on Derivative</t>
  </si>
  <si>
    <t>Mirna Therapeutics Group, Inc. [Member]</t>
  </si>
  <si>
    <t>SIGNIFICANT ACCOUNTING POLICIES (Schedule of Property and Equipment Estimated Useful Lives) (Details)</t>
  </si>
  <si>
    <t>Computer equipment [Member]</t>
  </si>
  <si>
    <t>Property, Plant and Equipment [Line Items]</t>
  </si>
  <si>
    <t>Depreciation rate</t>
  </si>
  <si>
    <t>33.00%</t>
  </si>
  <si>
    <t>Office furniture and laboratory equipment [Member]</t>
  </si>
  <si>
    <t>15.00%</t>
  </si>
  <si>
    <t>Office furniture and laboratory equipment [Member] | Minimum [Member]</t>
  </si>
  <si>
    <t>7.00%</t>
  </si>
  <si>
    <t>Office furniture and laboratory equipment [Member] | Maximum [Member]</t>
  </si>
  <si>
    <t>20.00%</t>
  </si>
  <si>
    <t>Leasehold improvements [Member]</t>
  </si>
  <si>
    <t>Depreciation rate, description</t>
  </si>
  <si>
    <t>Over the shorter of the lease term or useful economic life</t>
  </si>
  <si>
    <t>SIGNIFICANT ACCOUNTING POLICIES (Schedule of Share-Based Compensation Assumptions) (Details)</t>
  </si>
  <si>
    <t>Share-based Compensation Arrangement by Share-based Payment Award [Line Items]</t>
  </si>
  <si>
    <t>Dividend yield</t>
  </si>
  <si>
    <t>0.00%</t>
  </si>
  <si>
    <t>Expected volatility, Minimum</t>
  </si>
  <si>
    <t>113.00%</t>
  </si>
  <si>
    <t>116.00%</t>
  </si>
  <si>
    <t>Expected volatility, Maximum</t>
  </si>
  <si>
    <t>126.00%</t>
  </si>
  <si>
    <t>125.00%</t>
  </si>
  <si>
    <t>Risk-free interest, Minimum</t>
  </si>
  <si>
    <t>1.42%</t>
  </si>
  <si>
    <t>1.74%</t>
  </si>
  <si>
    <t>1.62%</t>
  </si>
  <si>
    <t>Risk-free interest, Maximum</t>
  </si>
  <si>
    <t>1.79%</t>
  </si>
  <si>
    <t>1.96%</t>
  </si>
  <si>
    <t>2.27%</t>
  </si>
  <si>
    <t>Expected life</t>
  </si>
  <si>
    <t>6 years 3 months</t>
  </si>
  <si>
    <t>Minimum [Member]</t>
  </si>
  <si>
    <t>4 years 6 months</t>
  </si>
  <si>
    <t>Maximum [Member]</t>
  </si>
  <si>
    <t>FAIR VALUE MEASUREMENTS (Present Liabilities Balances Measured at Fair Value On a Recurring Basis) (Details) $ in Thousands</t>
  </si>
  <si>
    <t>Dec. 31, 2016USD ($)</t>
  </si>
  <si>
    <t>Level 1 [Member]</t>
  </si>
  <si>
    <t>Liabilities:</t>
  </si>
  <si>
    <t>Total Financial liabilities</t>
  </si>
  <si>
    <t>Level 2 [Member]</t>
  </si>
  <si>
    <t>Level 3 [Member]</t>
  </si>
  <si>
    <t>FAIR VALUE MEASUREMENTS (Company's Liabilities Measured At Fair Value) (Details) - Fair Value, Inputs, Level 3 [Member] $ in Thousands</t>
  </si>
  <si>
    <t>Fair Value, Liabilities Measured on Recurring Basis, Unobservable Input Reconciliation [Line Items]</t>
  </si>
  <si>
    <t>Total fair value as of January 1, 2016</t>
  </si>
  <si>
    <t>Issuance of Debentures and Warrants related to November 2016 placement</t>
  </si>
  <si>
    <t>Conversion of Debentures related to the November 2016 placement</t>
  </si>
  <si>
    <t>Gain from revaluation of Debentures and Warrants related to November 2016 placement</t>
  </si>
  <si>
    <t>Total fair value as of December 31, 2016</t>
  </si>
  <si>
    <t>SHORT-TERM BANK DEPOSITS AND RESTRICTED CASH (Details) - USD ($) $ in Thousands</t>
  </si>
  <si>
    <t>Other Short-term Investments</t>
  </si>
  <si>
    <t>Investment two [Member]</t>
  </si>
  <si>
    <t>Short term bank deposit</t>
  </si>
  <si>
    <t>Maturity date</t>
  </si>
  <si>
    <t>Mar. 7,
		2016</t>
  </si>
  <si>
    <t>Annual interest</t>
  </si>
  <si>
    <t>70.00%</t>
  </si>
  <si>
    <t>OTHER ACCOUNTS RECEIVABLE AND PREPAID EXPENSES (Details) - USD ($) $ in Thousands</t>
  </si>
  <si>
    <t>OTHER ACCOUNTS RECEIVABLES AND PREPAID EXPENSES [Line Items]</t>
  </si>
  <si>
    <t>Prepaid expenses</t>
  </si>
  <si>
    <t>Government authorities</t>
  </si>
  <si>
    <t>Security deposits</t>
  </si>
  <si>
    <t>Royalty-bearing grants</t>
  </si>
  <si>
    <t>Amounts due from Patent License Agreement (Note 2k)</t>
  </si>
  <si>
    <t>Other</t>
  </si>
  <si>
    <t>Other accounts receivable and prepaid expenses, total</t>
  </si>
  <si>
    <t>PROPERTY AND EQUIPMENT, NET (Details) - USD ($) $ in Thousands</t>
  </si>
  <si>
    <t>Cost</t>
  </si>
  <si>
    <t>Accumulated depreciation</t>
  </si>
  <si>
    <t>Depreciated cost</t>
  </si>
  <si>
    <t>Depreciation expense</t>
  </si>
  <si>
    <t>CAPITAL LEASE (Narrative) (Details) $ in Thousands</t>
  </si>
  <si>
    <t>Property, Plant and Equipment, Useful Life</t>
  </si>
  <si>
    <t>5 years</t>
  </si>
  <si>
    <t>Capital Leases, Lessee Balance Sheet, Assets by Major Class, Accumulated Depreciation</t>
  </si>
  <si>
    <t>Capital Leases, Balance Sheet, Assets by Major Class, Net</t>
  </si>
  <si>
    <t>Capital Leases, Future Minimum Payments, Remainder of Fiscal Year</t>
  </si>
  <si>
    <t>Capital Leases, Future Minimum Payments Due in Two Years</t>
  </si>
  <si>
    <t>Capital Leases, Future Minimum Payments Due in Three Years</t>
  </si>
  <si>
    <t>Lessee Leasing Arrangements Capital Leases Term Of Contract</t>
  </si>
  <si>
    <t>3 years</t>
  </si>
  <si>
    <t>Derivative Asset, Fair Value, Gross Asset</t>
  </si>
  <si>
    <t>OTHER ACCOUNTS PAYABLE AND ACCRUALS (Details) - USD ($) $ in Thousands</t>
  </si>
  <si>
    <t>OTHER ACCOUNTS PAYABLE AND ACCRUALS [Line Items]</t>
  </si>
  <si>
    <t>Employees' salaries and payroll accruals</t>
  </si>
  <si>
    <t>Accrued vacation</t>
  </si>
  <si>
    <t>Accrued expenses</t>
  </si>
  <si>
    <t>Other accounts payable and accruals, total</t>
  </si>
  <si>
    <t>DEBENTURES AND WARRANTS (Narrative) (Details) - USD ($) $ / shares in Units, $ in Thousands</t>
  </si>
  <si>
    <t>Mar. 31, 2017</t>
  </si>
  <si>
    <t>Proceeds from Issuance Initial Public Offering</t>
  </si>
  <si>
    <t>Warrants Not Settleable in Cash, Fair Value Disclosure</t>
  </si>
  <si>
    <t>Fair Value, Instruments Classified in Shareholders' Equity Measured on Recurring Basis, Change in Unrealized Gain (Loss)</t>
  </si>
  <si>
    <t>Revaluation gain losses of warrants and Debentures</t>
  </si>
  <si>
    <t>Debt Conversion, Converted Instrument, Shares Issued</t>
  </si>
  <si>
    <t>Debt Conversion, Original Debt, Amount</t>
  </si>
  <si>
    <t>Debt Conversion, Converted Instrument, Amount</t>
  </si>
  <si>
    <t>Issuance Expenses of Warrants Classified as Liabilities Related to Share Purchase Agreement</t>
  </si>
  <si>
    <t>Scenario, Forecast [Member]</t>
  </si>
  <si>
    <t>Scenario, Forecast [Member] | Share capital [Member]</t>
  </si>
  <si>
    <t>Revaluation of Liabilities [Member]</t>
  </si>
  <si>
    <t>Debt Instrument, Fair Value Disclosure</t>
  </si>
  <si>
    <t>Shares Issued, Price Per Share</t>
  </si>
  <si>
    <t>Private Placements [Member]</t>
  </si>
  <si>
    <t>Unsecured Convertible Debentures [Member] | Registered Direct Offering [Member]</t>
  </si>
  <si>
    <t>PIPE Debentures [Member] | Private Placements [Member]</t>
  </si>
  <si>
    <t>Debt Instrument Convertible Conversion Price, Description</t>
  </si>
  <si>
    <t>Under no circumstances will the adjusted conversion price of the Debentures be lower than $3.00.</t>
  </si>
  <si>
    <t>DEBENTURES AND WARRANTS (fair value of the Warrants) (Details) - USD ($) $ in Thousands</t>
  </si>
  <si>
    <t>Warrants</t>
  </si>
  <si>
    <t>Expected dividend yield</t>
  </si>
  <si>
    <t>Warrant [Member] | Minimum [Member]</t>
  </si>
  <si>
    <t>Risk-free interest rate</t>
  </si>
  <si>
    <t>0.91%</t>
  </si>
  <si>
    <t>0.86%</t>
  </si>
  <si>
    <t>Expected volatility</t>
  </si>
  <si>
    <t>64.68%</t>
  </si>
  <si>
    <t>68.07%</t>
  </si>
  <si>
    <t>Expected life (in years)</t>
  </si>
  <si>
    <t>1 year 1 month 28 days</t>
  </si>
  <si>
    <t>1 year 3 months</t>
  </si>
  <si>
    <t>Warrant [Member] | Maximum [Member]</t>
  </si>
  <si>
    <t>1.91%</t>
  </si>
  <si>
    <t>1.78%</t>
  </si>
  <si>
    <t>83.15%</t>
  </si>
  <si>
    <t>79.66%</t>
  </si>
  <si>
    <t>4 years 11 months 1 day</t>
  </si>
  <si>
    <t>DEBENTURES AND WARRANTS (fair value of the Debentures) (Details) - Debenture [Member] - USD ($) $ in Thousands</t>
  </si>
  <si>
    <t>0.81%</t>
  </si>
  <si>
    <t>0.78%</t>
  </si>
  <si>
    <t>65.13%</t>
  </si>
  <si>
    <t>65.70%</t>
  </si>
  <si>
    <t>10 months 28 days</t>
  </si>
  <si>
    <t>1 year</t>
  </si>
  <si>
    <t>Debentures</t>
  </si>
  <si>
    <t>COMMITMENTS AND CONTINGENT LIABILITIES (Narrative) (Details) - USD ($) $ in Thousands</t>
  </si>
  <si>
    <t>Long-term Purchase Commitment [Line Items]</t>
  </si>
  <si>
    <t>Minimum payment upon cancellation of cancelable operating lease agreements</t>
  </si>
  <si>
    <t>Facilities [Member]</t>
  </si>
  <si>
    <t>Operating leases expense</t>
  </si>
  <si>
    <t>Vehicles [Member]</t>
  </si>
  <si>
    <t>Land Lords [Member]</t>
  </si>
  <si>
    <t>Restricted Cash and Cash Equivalents</t>
  </si>
  <si>
    <t>Royalty Bearing Joint Research and License Agreement [Member] | YEDA [Member]</t>
  </si>
  <si>
    <t>Amount paid</t>
  </si>
  <si>
    <t>May 2006 License Agreement [Member]</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Rimonim Consortium [Member]</t>
  </si>
  <si>
    <t>Grants received</t>
  </si>
  <si>
    <t>Ramot [Member]</t>
  </si>
  <si>
    <t>COMMITMENTS AND CONTINGENT LIABILITIES (Aggregate Minimum Rental Commitments Under the Non-Cancelable Rent Agreements) (Details) $ in Thousands</t>
  </si>
  <si>
    <t>SHAREHOLDERS' EQUITY (Investment Agreements) (Narrative) (Details) $ in Thousands</t>
  </si>
  <si>
    <t>Oct. 15, 2015USD ($)</t>
  </si>
  <si>
    <t>Oct. 13, 2015USD ($)</t>
  </si>
  <si>
    <t>Apr. 14, 2014shares</t>
  </si>
  <si>
    <t>Nov. 23, 2016shares</t>
  </si>
  <si>
    <t>Feb. 29, 2016shares</t>
  </si>
  <si>
    <t>Nov. 30, 2015USD ($)</t>
  </si>
  <si>
    <t>Feb. 18, 2015USD ($)shares</t>
  </si>
  <si>
    <t>Sep. 30, 2014shares</t>
  </si>
  <si>
    <t>Sep. 18, 2014USD ($)</t>
  </si>
  <si>
    <t>Dec. 31, 2015USD ($)shares</t>
  </si>
  <si>
    <t>Mar. 16, 2017₪ / sharesshares</t>
  </si>
  <si>
    <t>Dec. 31, 2016₪ / sharesshares</t>
  </si>
  <si>
    <t>Dec. 31, 2015₪ / sharesshares</t>
  </si>
  <si>
    <t>Stockholders' Equity [Line Items]</t>
  </si>
  <si>
    <t>Proceeds from issuance</t>
  </si>
  <si>
    <t>Equity shares issued | shares</t>
  </si>
  <si>
    <t>Stock issuance fees and expenses</t>
  </si>
  <si>
    <t>Issuance of shares to a former employee, shares | shares</t>
  </si>
  <si>
    <t>Revaluation expenses</t>
  </si>
  <si>
    <t>Common Stock, Shares Authorized | shares</t>
  </si>
  <si>
    <t>Common Stock, Par or Stated Value Per Share | ₪ / shares</t>
  </si>
  <si>
    <t>Subsequent Event [Member]</t>
  </si>
  <si>
    <t>Stock sold in agreement | shares</t>
  </si>
  <si>
    <t>Warrants issued to purchase ordinary shares | shares</t>
  </si>
  <si>
    <t>Series A Warrants [Member]</t>
  </si>
  <si>
    <t>Warrants outstanding | shares</t>
  </si>
  <si>
    <t>Series B Warrants [Member]</t>
  </si>
  <si>
    <t>Exercise of warrants, shares | shares</t>
  </si>
  <si>
    <t>Series A and Series B Warrants [Member]</t>
  </si>
  <si>
    <t>Fair value of warrants</t>
  </si>
  <si>
    <t>SHAREHOLDERS EQUITY (Stock Option Plans) (Narrative) (Details) - USD ($) $ / shares in Units, $ in Thousands</t>
  </si>
  <si>
    <t>Nov. 12, 2006</t>
  </si>
  <si>
    <t>Dec. 03, 2015</t>
  </si>
  <si>
    <t>Options granted</t>
  </si>
  <si>
    <t>Granted, weighted-average grant date fair value</t>
  </si>
  <si>
    <t>Unrecognized compensation cost</t>
  </si>
  <si>
    <t>Unrecognized compensation cost, recognition period</t>
  </si>
  <si>
    <t>RSUs [Member]</t>
  </si>
  <si>
    <t>Shares granted during the period</t>
  </si>
  <si>
    <t>Shares vested during period</t>
  </si>
  <si>
    <t>RSUs [Member] | Directors and officers [Member]</t>
  </si>
  <si>
    <t>Stock Options [Member] | Directors and officers [Member]</t>
  </si>
  <si>
    <t>The 2006 Plan [Member]</t>
  </si>
  <si>
    <t>Shares available for future grants</t>
  </si>
  <si>
    <t>Additional shares reserved for option plan</t>
  </si>
  <si>
    <t>Shares authorized</t>
  </si>
  <si>
    <t>SHAREHOLDERS EQUITY (Schedule of Warrant Assumptions) (Details) - USD ($)</t>
  </si>
  <si>
    <t>Fair value:</t>
  </si>
  <si>
    <t>Warrants [Member]</t>
  </si>
  <si>
    <t>Warrants [Member] | Minimum [Member]</t>
  </si>
  <si>
    <t>Risk-free interest</t>
  </si>
  <si>
    <t>0.08%</t>
  </si>
  <si>
    <t>50.00%</t>
  </si>
  <si>
    <t>1 month 28 days</t>
  </si>
  <si>
    <t>Warrants [Member] | Maximum [Member]</t>
  </si>
  <si>
    <t>1.72%</t>
  </si>
  <si>
    <t>123.00%</t>
  </si>
  <si>
    <t>4 years 10 months 24 days</t>
  </si>
  <si>
    <t>SHAREHOLDERS EQUITY (Schedule of Share Option Activity) (Details) - USD ($) $ / shares in Units, $ in Thousands</t>
  </si>
  <si>
    <t>Number of options</t>
  </si>
  <si>
    <t>Outstanding at January 1, 2016</t>
  </si>
  <si>
    <t>Granted</t>
  </si>
  <si>
    <t>Exercised</t>
  </si>
  <si>
    <t>Forfeited</t>
  </si>
  <si>
    <t>Outstanding at end of the year</t>
  </si>
  <si>
    <t>Vested or expected to vest</t>
  </si>
  <si>
    <t>Options exercisable at the end of the year</t>
  </si>
  <si>
    <t>Weighted-average exercise price</t>
  </si>
  <si>
    <t>Weighted-average remaining contractual term (in years)</t>
  </si>
  <si>
    <t>6 years 7 months 28 days</t>
  </si>
  <si>
    <t>7 years</t>
  </si>
  <si>
    <t>6 years 7 months 20 days</t>
  </si>
  <si>
    <t>Options exercisable at end of the year</t>
  </si>
  <si>
    <t>5 years 6 months 22 days</t>
  </si>
  <si>
    <t>Aggregate intrinsic value</t>
  </si>
  <si>
    <t>Outstanding at beginning of the year</t>
  </si>
  <si>
    <t>SHAREHOLDERS EQUITY (Schedule of Options Outstanding) (Details) - $ / shares</t>
  </si>
  <si>
    <t>Share-based Compensation, Shares Authorized under Stock Option Plans, Exercise Price Range [Line Items]</t>
  </si>
  <si>
    <t>Options outstanding at the end of the year</t>
  </si>
  <si>
    <t>Weighted average remaining contractual life (in years)</t>
  </si>
  <si>
    <t>Weighted average exercise price</t>
  </si>
  <si>
    <t>Average exercise price of options exercisable</t>
  </si>
  <si>
    <t>7.92-34.32 [Member]</t>
  </si>
  <si>
    <t>Minimum exercise price</t>
  </si>
  <si>
    <t>Maximum exercise price</t>
  </si>
  <si>
    <t>6 years 22 days</t>
  </si>
  <si>
    <t>39.12-42.84 [Member]</t>
  </si>
  <si>
    <t>6 years 29 days</t>
  </si>
  <si>
    <t>43.44-56.28 [Member]</t>
  </si>
  <si>
    <t>5 years 7 months 6 days</t>
  </si>
  <si>
    <t>61.92-1,188 [Member]</t>
  </si>
  <si>
    <t>4 years 5 months 23 days</t>
  </si>
  <si>
    <t>1,476-6,336.12 [Member]</t>
  </si>
  <si>
    <t>2 years 7 months 20 days</t>
  </si>
  <si>
    <t>SHAREHOLDERS EQUITY (Schedule of RSUs Activity) (Details) - RSUs [Member] - shares</t>
  </si>
  <si>
    <t>RSUs Activity [Line Item]</t>
  </si>
  <si>
    <t>Converted</t>
  </si>
  <si>
    <t>Outstanding at December 31, 2016</t>
  </si>
  <si>
    <t>SHAREHOLDERS EQUITY (Schedule of Stock-Based Compensation) (Details) - USD ($) $ in Thousands</t>
  </si>
  <si>
    <t>Employee Service Share-based Compensation, Allocation of Recognized Period Costs [Line Items]</t>
  </si>
  <si>
    <t>Total share-based compensation expenses</t>
  </si>
  <si>
    <t>Cost of revenues [Member]</t>
  </si>
  <si>
    <t>Research and development, net [Member]</t>
  </si>
  <si>
    <t>Sales, marketing and business development [Member]</t>
  </si>
  <si>
    <t>General and administrative [Member]</t>
  </si>
  <si>
    <t>INCOME TAXES (Narrative) (Details) - USD ($) $ in Thousands</t>
  </si>
  <si>
    <t>Jan. 31, 2018</t>
  </si>
  <si>
    <t>Jan. 31, 2017</t>
  </si>
  <si>
    <t>Aug. 31, 2013</t>
  </si>
  <si>
    <t>Dec. 31, 2017</t>
  </si>
  <si>
    <t>Income Tax [Line Items]</t>
  </si>
  <si>
    <t>"Approved Enterprise" tax rate</t>
  </si>
  <si>
    <t>25.00%</t>
  </si>
  <si>
    <t>Dividend distributions, income tax withholding, percentage</t>
  </si>
  <si>
    <t>Percent of "Approved Enterprise" income to be derived from export</t>
  </si>
  <si>
    <t>Effective Income Tax Rate Reconciliation, at Federal Statutory Income Tax Rate, Percent</t>
  </si>
  <si>
    <t>16.00%</t>
  </si>
  <si>
    <t>Effective Income Tax Rate Reconciliation, Foreign Income Tax Rate Differential, Percent</t>
  </si>
  <si>
    <t>26.50%</t>
  </si>
  <si>
    <t>24.00%</t>
  </si>
  <si>
    <t>Intellectual Property [Member]</t>
  </si>
  <si>
    <t>Effective Income Tax Rate Reconciliation, Disposition of Asset, Percent</t>
  </si>
  <si>
    <t>12.00%</t>
  </si>
  <si>
    <t>Israeli resident corporation [Member]</t>
  </si>
  <si>
    <t>Israeli Tax Authority [Member]</t>
  </si>
  <si>
    <t>Net operating loss carryforwards</t>
  </si>
  <si>
    <t>Foreign Tax Authority [Member]</t>
  </si>
  <si>
    <t>Effective Income Tax Rate Reconciliation, Dividend Distributions Percentage</t>
  </si>
  <si>
    <t>4.00%</t>
  </si>
  <si>
    <t>Operating Loss Carryforwards, Expiration Period</t>
  </si>
  <si>
    <t>expires in the years 2027 to 2035</t>
  </si>
  <si>
    <t>2014 and thereafter [Member] | Israeli resident individual [Member]</t>
  </si>
  <si>
    <t>2014 and thereafter [Member] | Non-Israeli resident [Member]</t>
  </si>
  <si>
    <t>Commencement of Production [Member]</t>
  </si>
  <si>
    <t>Period of tax benefits, limitation of use</t>
  </si>
  <si>
    <t>12 years</t>
  </si>
  <si>
    <t>Approval Date [Member]</t>
  </si>
  <si>
    <t>14 years</t>
  </si>
  <si>
    <t>Development Area A [Member]</t>
  </si>
  <si>
    <t>9.00%</t>
  </si>
  <si>
    <t>Development Area A [Member] | Intellectual Property [Member]</t>
  </si>
  <si>
    <t>7.50%</t>
  </si>
  <si>
    <t>Development Area A [Member] | Israeli Tax Authority [Member]</t>
  </si>
  <si>
    <t>23.00%</t>
  </si>
  <si>
    <t>Scenario, Forecast [Member] | Other Development Area [Member]</t>
  </si>
  <si>
    <t>Foreign Investors Company Tax Rate</t>
  </si>
  <si>
    <t>10.00%</t>
  </si>
  <si>
    <t>INCOME TAXES (Schedule of Deferred Tax Assets) (Details) - USD ($) $ in Thousands</t>
  </si>
  <si>
    <t>Tax asset in respect of:</t>
  </si>
  <si>
    <t>Operating and capital loss carryforward and deductions</t>
  </si>
  <si>
    <t>Reserves, allowances and other</t>
  </si>
  <si>
    <t>Deferred tax asset before valuation allowance</t>
  </si>
  <si>
    <t>Valuation allowance</t>
  </si>
  <si>
    <t>Net deferred tax asset</t>
  </si>
  <si>
    <t>INCOME TAXES (Net Operating Losses Before Utilization) (Details) - USD ($) $ in Thousands</t>
  </si>
  <si>
    <t>Domestic</t>
  </si>
  <si>
    <t>Foreign</t>
  </si>
  <si>
    <t>Total Loss Before Income Taxes</t>
  </si>
  <si>
    <t>FINANCIAL EXPENSE (INCOME), NET (Details) - USD ($) $ in Thousands</t>
  </si>
  <si>
    <t>Financial income:</t>
  </si>
  <si>
    <t>Interest income on short-term deposits</t>
  </si>
  <si>
    <t>Foreign currency adjustments gains and other</t>
  </si>
  <si>
    <t>Revaluation of Debentures and Warrants related to share purchase agreement, net</t>
  </si>
  <si>
    <t>Total financial income:</t>
  </si>
  <si>
    <t>Financial expenses:</t>
  </si>
  <si>
    <t>Bank and interest expenses</t>
  </si>
  <si>
    <t>Foreign currency adjustments losses</t>
  </si>
  <si>
    <t>Revaluation of warrants related to share purchase agreement, net</t>
  </si>
  <si>
    <t>Issuance expenses of Debentures and Warrants classified as liabilities related to share purchase agreements</t>
  </si>
  <si>
    <t>Foreign exchange futures transactions and others</t>
  </si>
  <si>
    <t>Total financial expenses:</t>
  </si>
  <si>
    <t>Financial expense (income), ne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62959</v>
      </c>
    </row>
    <row r="9" spans="1:2">
      <c r="A9" s="4" t="s">
        <v>13</v>
      </c>
      <c r="B9" s="4" t="s">
        <v>14</v>
      </c>
    </row>
    <row r="10" spans="1:2">
      <c r="A10" s="4" t="s">
        <v>15</v>
      </c>
      <c r="B10" s="5" t="n">
        <v>2016</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221</v>
      </c>
    </row>
    <row r="4" spans="1:2">
      <c r="A4" s="4" t="s">
        <v>45</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6" t="n">
        <v>4593</v>
      </c>
      <c r="C3" s="6" t="n">
        <v>11114</v>
      </c>
    </row>
    <row r="4" spans="1:3">
      <c r="A4" s="4" t="s">
        <v>24</v>
      </c>
      <c r="B4" s="5" t="n">
        <v>52</v>
      </c>
      <c r="C4" s="5" t="n">
        <v>550</v>
      </c>
    </row>
    <row r="5" spans="1:3">
      <c r="A5" s="4" t="s">
        <v>25</v>
      </c>
      <c r="B5" s="5" t="n">
        <v>331</v>
      </c>
      <c r="C5" s="5" t="n">
        <v>345</v>
      </c>
    </row>
    <row r="6" spans="1:3">
      <c r="A6" s="4" t="s">
        <v>26</v>
      </c>
      <c r="B6" s="5" t="n">
        <v>291</v>
      </c>
      <c r="C6" s="5" t="n">
        <v>2137</v>
      </c>
    </row>
    <row r="7" spans="1:3">
      <c r="A7" s="4" t="s">
        <v>27</v>
      </c>
      <c r="B7" s="5" t="n">
        <v>4246</v>
      </c>
      <c r="C7" s="5" t="n">
        <v>5224</v>
      </c>
    </row>
    <row r="8" spans="1:3">
      <c r="A8" s="4" t="s">
        <v>28</v>
      </c>
      <c r="B8" s="5" t="n">
        <v>9513</v>
      </c>
      <c r="C8" s="5" t="n">
        <v>19370</v>
      </c>
    </row>
    <row r="9" spans="1:3">
      <c r="A9" s="3" t="s">
        <v>29</v>
      </c>
    </row>
    <row r="10" spans="1:3">
      <c r="A10" s="4" t="s">
        <v>30</v>
      </c>
      <c r="B10" s="5" t="n">
        <v>625</v>
      </c>
      <c r="C10" s="5" t="n">
        <v>640</v>
      </c>
    </row>
    <row r="11" spans="1:3">
      <c r="A11" s="4" t="s">
        <v>31</v>
      </c>
      <c r="B11" s="5" t="n">
        <v>6</v>
      </c>
      <c r="C11" s="5" t="n">
        <v>0</v>
      </c>
    </row>
    <row r="12" spans="1:3">
      <c r="A12" s="4" t="s">
        <v>32</v>
      </c>
      <c r="B12" s="5" t="n">
        <v>1817</v>
      </c>
      <c r="C12" s="5" t="n">
        <v>2413</v>
      </c>
    </row>
    <row r="13" spans="1:3">
      <c r="A13" s="4" t="s">
        <v>33</v>
      </c>
      <c r="B13" s="5" t="n">
        <v>2448</v>
      </c>
      <c r="C13" s="5" t="n">
        <v>3053</v>
      </c>
    </row>
    <row r="14" spans="1:3">
      <c r="A14" s="4" t="s">
        <v>34</v>
      </c>
      <c r="B14" s="5" t="n">
        <v>11961</v>
      </c>
      <c r="C14" s="5" t="n">
        <v>22423</v>
      </c>
    </row>
    <row r="15" spans="1:3">
      <c r="A15" s="3" t="s">
        <v>35</v>
      </c>
    </row>
    <row r="16" spans="1:3">
      <c r="A16" s="4" t="s">
        <v>36</v>
      </c>
      <c r="B16" s="5" t="n">
        <v>55</v>
      </c>
      <c r="C16" s="5" t="n">
        <v>0</v>
      </c>
    </row>
    <row r="17" spans="1:3">
      <c r="A17" s="4" t="s">
        <v>37</v>
      </c>
      <c r="B17" s="5" t="n">
        <v>872</v>
      </c>
      <c r="C17" s="5" t="n">
        <v>620</v>
      </c>
    </row>
    <row r="18" spans="1:3">
      <c r="A18" s="4" t="s">
        <v>38</v>
      </c>
      <c r="B18" s="5" t="n">
        <v>2003</v>
      </c>
      <c r="C18" s="5" t="n">
        <v>1527</v>
      </c>
    </row>
    <row r="19" spans="1:3">
      <c r="A19" s="4" t="s">
        <v>39</v>
      </c>
      <c r="B19" s="5" t="n">
        <v>874</v>
      </c>
      <c r="C19" s="5" t="n">
        <v>656</v>
      </c>
    </row>
    <row r="20" spans="1:3">
      <c r="A20" s="4" t="s">
        <v>40</v>
      </c>
      <c r="B20" s="5" t="n">
        <v>3804</v>
      </c>
      <c r="C20" s="5" t="n">
        <v>2803</v>
      </c>
    </row>
    <row r="21" spans="1:3">
      <c r="A21" s="3" t="s">
        <v>41</v>
      </c>
    </row>
    <row r="22" spans="1:3">
      <c r="A22" s="4" t="s">
        <v>42</v>
      </c>
      <c r="B22" s="5" t="n">
        <v>3675</v>
      </c>
      <c r="C22" s="5" t="n">
        <v>0</v>
      </c>
    </row>
    <row r="23" spans="1:3">
      <c r="A23" s="4" t="s">
        <v>43</v>
      </c>
      <c r="B23" s="5" t="n">
        <v>65</v>
      </c>
      <c r="C23" s="5" t="n">
        <v>0</v>
      </c>
    </row>
    <row r="24" spans="1:3">
      <c r="A24" s="4" t="s">
        <v>44</v>
      </c>
      <c r="B24" s="5" t="n">
        <v>3740</v>
      </c>
      <c r="C24" s="5" t="n">
        <v>0</v>
      </c>
    </row>
    <row r="25" spans="1:3">
      <c r="A25" s="4" t="s">
        <v>45</v>
      </c>
      <c r="B25" s="4" t="s">
        <v>46</v>
      </c>
      <c r="C25" s="4" t="s">
        <v>46</v>
      </c>
    </row>
    <row r="26" spans="1:3">
      <c r="A26" s="3" t="s">
        <v>47</v>
      </c>
    </row>
    <row r="27" spans="1:3">
      <c r="A27" s="4" t="s">
        <v>48</v>
      </c>
      <c r="B27" s="5" t="n">
        <v>3442</v>
      </c>
      <c r="C27" s="5" t="n">
        <v>3194</v>
      </c>
    </row>
    <row r="28" spans="1:3">
      <c r="A28" s="4" t="s">
        <v>49</v>
      </c>
      <c r="B28" s="5" t="n">
        <v>157478</v>
      </c>
      <c r="C28" s="5" t="n">
        <v>156696</v>
      </c>
    </row>
    <row r="29" spans="1:3">
      <c r="A29" s="4" t="s">
        <v>50</v>
      </c>
      <c r="B29" s="5" t="n">
        <v>-156503</v>
      </c>
      <c r="C29" s="5" t="n">
        <v>-140270</v>
      </c>
    </row>
    <row r="30" spans="1:3">
      <c r="A30" s="4" t="s">
        <v>51</v>
      </c>
      <c r="B30" s="5" t="n">
        <v>4417</v>
      </c>
      <c r="C30" s="5" t="n">
        <v>19620</v>
      </c>
    </row>
    <row r="31" spans="1:3">
      <c r="A31" s="4" t="s">
        <v>52</v>
      </c>
      <c r="B31" s="6" t="n">
        <v>11961</v>
      </c>
      <c r="C31" s="6" t="n">
        <v>22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30</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1</v>
      </c>
    </row>
    <row r="2" spans="1:3">
      <c r="A2" s="4" t="s">
        <v>54</v>
      </c>
      <c r="B2" s="7" t="n">
        <v>7.2</v>
      </c>
      <c r="C2" s="7" t="n">
        <v>7.2</v>
      </c>
    </row>
    <row r="3" spans="1:3">
      <c r="A3" s="4" t="s">
        <v>55</v>
      </c>
      <c r="B3" s="5" t="n">
        <v>5000000</v>
      </c>
      <c r="C3" s="5" t="n">
        <v>5000000</v>
      </c>
    </row>
    <row r="4" spans="1:3">
      <c r="A4" s="4" t="s">
        <v>56</v>
      </c>
      <c r="B4" s="5" t="n">
        <v>1842704</v>
      </c>
      <c r="C4" s="5" t="n">
        <v>1709900</v>
      </c>
    </row>
    <row r="5" spans="1:3">
      <c r="A5" s="4" t="s">
        <v>57</v>
      </c>
      <c r="B5" s="5" t="n">
        <v>1842704</v>
      </c>
      <c r="C5" s="5" t="n">
        <v>1709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4"/>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2</v>
      </c>
      <c r="D1" s="2" t="s">
        <v>21</v>
      </c>
      <c r="E1" s="2" t="s">
        <v>59</v>
      </c>
    </row>
    <row r="2" spans="1:5">
      <c r="A2" s="4" t="s">
        <v>187</v>
      </c>
      <c r="B2" s="6" t="n">
        <v>2122</v>
      </c>
      <c r="C2" s="6" t="n">
        <v>0</v>
      </c>
      <c r="D2" s="6" t="n">
        <v>2122</v>
      </c>
      <c r="E2" s="6" t="n">
        <v>0</v>
      </c>
    </row>
    <row r="3" spans="1:5">
      <c r="A3" s="4" t="s">
        <v>326</v>
      </c>
      <c r="B3" s="5" t="n">
        <v>41667</v>
      </c>
    </row>
    <row r="4" spans="1:5">
      <c r="A4" s="4" t="s">
        <v>327</v>
      </c>
      <c r="B4" s="10" t="n">
        <v>7.2</v>
      </c>
    </row>
    <row r="5" spans="1:5">
      <c r="A5" s="4" t="s">
        <v>328</v>
      </c>
      <c r="B5" s="5" t="n">
        <v>10000</v>
      </c>
    </row>
    <row r="6" spans="1:5">
      <c r="A6" s="4" t="s">
        <v>329</v>
      </c>
      <c r="B6" s="5" t="n">
        <v>51667</v>
      </c>
    </row>
    <row r="7" spans="1:5">
      <c r="A7" s="4" t="s">
        <v>330</v>
      </c>
      <c r="B7" s="6" t="n">
        <v>1950</v>
      </c>
    </row>
    <row r="8" spans="1:5">
      <c r="A8" s="4" t="s">
        <v>71</v>
      </c>
      <c r="B8" s="5" t="n">
        <v>155</v>
      </c>
      <c r="C8" s="5" t="n">
        <v>0</v>
      </c>
      <c r="D8" s="5" t="n">
        <v>155</v>
      </c>
      <c r="E8" s="6" t="n">
        <v>0</v>
      </c>
    </row>
    <row r="9" spans="1:5">
      <c r="A9" s="4" t="s">
        <v>331</v>
      </c>
      <c r="B9" s="6" t="n">
        <v>707</v>
      </c>
    </row>
    <row r="10" spans="1:5">
      <c r="A10" s="4" t="s">
        <v>332</v>
      </c>
      <c r="C10" s="6" t="n">
        <v>632</v>
      </c>
      <c r="D10" s="6" t="n">
        <v>4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333</v>
      </c>
      <c r="B1" s="2" t="s">
        <v>334</v>
      </c>
      <c r="C1" s="2" t="s">
        <v>335</v>
      </c>
      <c r="D1" s="2" t="s">
        <v>336</v>
      </c>
      <c r="E1" s="2" t="s">
        <v>337</v>
      </c>
      <c r="F1" s="2" t="s">
        <v>338</v>
      </c>
      <c r="G1" s="2" t="s">
        <v>339</v>
      </c>
      <c r="H1" s="2" t="s">
        <v>340</v>
      </c>
      <c r="I1" s="2" t="s">
        <v>341</v>
      </c>
      <c r="J1" s="2" t="s">
        <v>342</v>
      </c>
      <c r="K1" s="2" t="s">
        <v>2</v>
      </c>
      <c r="L1" s="2" t="s">
        <v>21</v>
      </c>
      <c r="M1" s="2" t="s">
        <v>59</v>
      </c>
      <c r="N1" s="2" t="s">
        <v>148</v>
      </c>
      <c r="O1" s="2" t="s">
        <v>343</v>
      </c>
    </row>
    <row r="2" spans="1:15">
      <c r="A2" s="3" t="s">
        <v>344</v>
      </c>
    </row>
    <row r="3" spans="1:15">
      <c r="A3" s="4" t="s">
        <v>345</v>
      </c>
      <c r="K3" s="6" t="n">
        <v>3708</v>
      </c>
    </row>
    <row r="4" spans="1:15">
      <c r="A4" s="4" t="s">
        <v>346</v>
      </c>
      <c r="J4" s="6" t="n">
        <v>23</v>
      </c>
    </row>
    <row r="5" spans="1:15">
      <c r="A5" s="4" t="s">
        <v>347</v>
      </c>
      <c r="D5" s="5" t="n">
        <v>746</v>
      </c>
      <c r="H5" s="5" t="n">
        <v>91250</v>
      </c>
    </row>
    <row r="6" spans="1:15">
      <c r="A6" s="4" t="s">
        <v>348</v>
      </c>
      <c r="K6" s="5" t="n">
        <v>6241</v>
      </c>
    </row>
    <row r="7" spans="1:15">
      <c r="A7" s="4" t="s">
        <v>349</v>
      </c>
      <c r="K7" s="5" t="n">
        <v>4500</v>
      </c>
    </row>
    <row r="8" spans="1:15">
      <c r="A8" s="4" t="s">
        <v>151</v>
      </c>
      <c r="N8" s="6" t="n">
        <v>6</v>
      </c>
    </row>
    <row r="9" spans="1:15">
      <c r="A9" s="4" t="s">
        <v>350</v>
      </c>
      <c r="K9" s="5" t="n">
        <v>-156503</v>
      </c>
      <c r="L9" s="6" t="n">
        <v>-140270</v>
      </c>
    </row>
    <row r="10" spans="1:15">
      <c r="A10" s="4" t="s">
        <v>351</v>
      </c>
      <c r="K10" s="5" t="n">
        <v>4417</v>
      </c>
      <c r="L10" s="5" t="n">
        <v>19620</v>
      </c>
      <c r="M10" s="6" t="n">
        <v>15065</v>
      </c>
      <c r="O10" s="6" t="n">
        <v>23633</v>
      </c>
    </row>
    <row r="11" spans="1:15">
      <c r="A11" s="4" t="s">
        <v>352</v>
      </c>
      <c r="K11" s="5" t="n">
        <v>10367</v>
      </c>
    </row>
    <row r="12" spans="1:15">
      <c r="A12" s="4" t="s">
        <v>353</v>
      </c>
      <c r="K12" s="6" t="n">
        <v>-12635</v>
      </c>
      <c r="L12" s="6" t="n">
        <v>-12944</v>
      </c>
      <c r="M12" s="5" t="n">
        <v>-14252</v>
      </c>
    </row>
    <row r="13" spans="1:15">
      <c r="A13" s="4" t="s">
        <v>354</v>
      </c>
    </row>
    <row r="14" spans="1:15">
      <c r="A14" s="3" t="s">
        <v>344</v>
      </c>
    </row>
    <row r="15" spans="1:15">
      <c r="A15" s="4" t="s">
        <v>355</v>
      </c>
      <c r="K15" s="5" t="n">
        <v>25000</v>
      </c>
    </row>
    <row r="16" spans="1:15">
      <c r="A16" s="4" t="s">
        <v>356</v>
      </c>
      <c r="K16" s="8" t="n">
        <v>7.5</v>
      </c>
    </row>
    <row r="17" spans="1:15">
      <c r="A17" s="4" t="s">
        <v>357</v>
      </c>
      <c r="K17" s="6" t="n">
        <v>350</v>
      </c>
    </row>
    <row r="18" spans="1:15">
      <c r="A18" s="4" t="s">
        <v>358</v>
      </c>
      <c r="K18" s="6" t="n">
        <v>75</v>
      </c>
    </row>
    <row r="19" spans="1:15">
      <c r="A19" s="4" t="s">
        <v>359</v>
      </c>
      <c r="K19" s="4" t="s">
        <v>360</v>
      </c>
    </row>
    <row r="20" spans="1:15">
      <c r="A20" s="4" t="s">
        <v>361</v>
      </c>
      <c r="K20" s="4" t="s">
        <v>362</v>
      </c>
    </row>
    <row r="21" spans="1:15">
      <c r="A21" s="4" t="s">
        <v>363</v>
      </c>
    </row>
    <row r="22" spans="1:15">
      <c r="A22" s="3" t="s">
        <v>344</v>
      </c>
    </row>
    <row r="23" spans="1:15">
      <c r="A23" s="4" t="s">
        <v>364</v>
      </c>
      <c r="F23" s="6" t="n">
        <v>1292</v>
      </c>
    </row>
    <row r="24" spans="1:15">
      <c r="A24" s="4" t="s">
        <v>365</v>
      </c>
    </row>
    <row r="25" spans="1:15">
      <c r="A25" s="3" t="s">
        <v>344</v>
      </c>
    </row>
    <row r="26" spans="1:15">
      <c r="A26" s="4" t="s">
        <v>366</v>
      </c>
      <c r="K26" s="4" t="s">
        <v>367</v>
      </c>
    </row>
    <row r="27" spans="1:15">
      <c r="A27" s="4" t="s">
        <v>151</v>
      </c>
      <c r="K27" s="6" t="n">
        <v>6</v>
      </c>
    </row>
    <row r="28" spans="1:15">
      <c r="A28" s="4" t="s">
        <v>368</v>
      </c>
    </row>
    <row r="29" spans="1:15">
      <c r="A29" s="3" t="s">
        <v>344</v>
      </c>
    </row>
    <row r="30" spans="1:15">
      <c r="A30" s="4" t="s">
        <v>345</v>
      </c>
      <c r="G30" s="6" t="n">
        <v>3708</v>
      </c>
    </row>
    <row r="31" spans="1:15">
      <c r="A31" s="4" t="s">
        <v>347</v>
      </c>
      <c r="H31" s="5" t="n">
        <v>91250</v>
      </c>
    </row>
    <row r="32" spans="1:15">
      <c r="A32" s="4" t="s">
        <v>369</v>
      </c>
      <c r="H32" s="6" t="n">
        <v>6</v>
      </c>
    </row>
    <row r="33" spans="1:15">
      <c r="A33" s="4" t="s">
        <v>370</v>
      </c>
    </row>
    <row r="34" spans="1:15">
      <c r="A34" s="3" t="s">
        <v>344</v>
      </c>
    </row>
    <row r="35" spans="1:15">
      <c r="A35" s="4" t="s">
        <v>371</v>
      </c>
      <c r="H35" s="6" t="n">
        <v>3160</v>
      </c>
    </row>
    <row r="36" spans="1:15">
      <c r="A36" s="4" t="s">
        <v>86</v>
      </c>
    </row>
    <row r="37" spans="1:15">
      <c r="A37" s="3" t="s">
        <v>344</v>
      </c>
    </row>
    <row r="38" spans="1:15">
      <c r="A38" s="4" t="s">
        <v>355</v>
      </c>
      <c r="H38" s="5" t="n">
        <v>833334</v>
      </c>
    </row>
    <row r="39" spans="1:15">
      <c r="A39" s="4" t="s">
        <v>356</v>
      </c>
      <c r="H39" s="8" t="n">
        <v>10.2</v>
      </c>
    </row>
    <row r="40" spans="1:15">
      <c r="A40" s="4" t="s">
        <v>372</v>
      </c>
    </row>
    <row r="41" spans="1:15">
      <c r="A41" s="3" t="s">
        <v>344</v>
      </c>
    </row>
    <row r="42" spans="1:15">
      <c r="A42" s="4" t="s">
        <v>371</v>
      </c>
      <c r="H42" s="6" t="n">
        <v>1293</v>
      </c>
    </row>
    <row r="43" spans="1:15">
      <c r="A43" s="4" t="s">
        <v>373</v>
      </c>
    </row>
    <row r="44" spans="1:15">
      <c r="A44" s="3" t="s">
        <v>344</v>
      </c>
    </row>
    <row r="45" spans="1:15">
      <c r="A45" s="4" t="s">
        <v>357</v>
      </c>
      <c r="K45" s="6" t="n">
        <v>260</v>
      </c>
    </row>
    <row r="46" spans="1:15">
      <c r="A46" s="4" t="s">
        <v>374</v>
      </c>
    </row>
    <row r="47" spans="1:15">
      <c r="A47" s="3" t="s">
        <v>344</v>
      </c>
    </row>
    <row r="48" spans="1:15">
      <c r="A48" s="4" t="s">
        <v>357</v>
      </c>
      <c r="E48" s="6" t="n">
        <v>90</v>
      </c>
    </row>
    <row r="49" spans="1:15">
      <c r="A49" s="4" t="s">
        <v>375</v>
      </c>
    </row>
    <row r="50" spans="1:15">
      <c r="A50" s="3" t="s">
        <v>344</v>
      </c>
    </row>
    <row r="51" spans="1:15">
      <c r="A51" s="4" t="s">
        <v>376</v>
      </c>
      <c r="I51" s="5" t="n">
        <v>202030</v>
      </c>
    </row>
    <row r="52" spans="1:15">
      <c r="A52" s="4" t="s">
        <v>345</v>
      </c>
      <c r="I52" s="6" t="n">
        <v>10540</v>
      </c>
    </row>
    <row r="53" spans="1:15">
      <c r="A53" s="4" t="s">
        <v>346</v>
      </c>
      <c r="I53" s="5" t="n">
        <v>512</v>
      </c>
    </row>
    <row r="54" spans="1:15">
      <c r="A54" s="4" t="s">
        <v>377</v>
      </c>
      <c r="I54" s="6" t="n">
        <v>14400</v>
      </c>
    </row>
    <row r="55" spans="1:15">
      <c r="A55" s="4" t="s">
        <v>378</v>
      </c>
    </row>
    <row r="56" spans="1:15">
      <c r="A56" s="3" t="s">
        <v>344</v>
      </c>
    </row>
    <row r="57" spans="1:15">
      <c r="A57" s="4" t="s">
        <v>377</v>
      </c>
      <c r="C57" s="6" t="n">
        <v>7293</v>
      </c>
    </row>
    <row r="58" spans="1:15">
      <c r="A58" s="4" t="s">
        <v>379</v>
      </c>
    </row>
    <row r="59" spans="1:15">
      <c r="A59" s="3" t="s">
        <v>344</v>
      </c>
    </row>
    <row r="60" spans="1:15">
      <c r="A60" s="4" t="s">
        <v>377</v>
      </c>
      <c r="B60" s="6" t="n">
        <v>7293</v>
      </c>
    </row>
    <row r="61" spans="1:15">
      <c r="A61" s="4" t="s">
        <v>380</v>
      </c>
      <c r="K61" s="4" t="s">
        <v>381</v>
      </c>
    </row>
    <row r="62" spans="1:15">
      <c r="A62" s="4" t="s">
        <v>355</v>
      </c>
      <c r="L62" s="5" t="n">
        <v>8334</v>
      </c>
    </row>
    <row r="63" spans="1:15">
      <c r="A63" s="4" t="s">
        <v>382</v>
      </c>
    </row>
    <row r="64" spans="1:15">
      <c r="A64" s="3" t="s">
        <v>344</v>
      </c>
    </row>
    <row r="65" spans="1:15">
      <c r="A65" s="4" t="s">
        <v>345</v>
      </c>
      <c r="M65" s="5" t="n">
        <v>5151</v>
      </c>
    </row>
    <row r="66" spans="1:15">
      <c r="A66" s="4" t="s">
        <v>346</v>
      </c>
      <c r="M66" s="6" t="n">
        <v>159</v>
      </c>
    </row>
    <row r="67" spans="1:15">
      <c r="A67" s="4" t="s">
        <v>347</v>
      </c>
      <c r="M67" s="5" t="n">
        <v>102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21</v>
      </c>
      <c r="D2" s="2" t="s">
        <v>59</v>
      </c>
    </row>
    <row r="3" spans="1:4">
      <c r="A3" s="4" t="s">
        <v>384</v>
      </c>
      <c r="B3" s="6" t="n">
        <v>7195</v>
      </c>
      <c r="C3" s="6" t="n">
        <v>5393</v>
      </c>
    </row>
    <row r="4" spans="1:4">
      <c r="A4" s="4" t="s">
        <v>385</v>
      </c>
      <c r="B4" s="5" t="n">
        <v>5898</v>
      </c>
      <c r="C4" s="5" t="n">
        <v>5269</v>
      </c>
    </row>
    <row r="5" spans="1:4">
      <c r="A5" s="4" t="s">
        <v>386</v>
      </c>
      <c r="B5" s="5" t="n">
        <v>4326</v>
      </c>
      <c r="C5" s="5" t="n">
        <v>2901</v>
      </c>
    </row>
    <row r="6" spans="1:4">
      <c r="A6" s="4" t="s">
        <v>73</v>
      </c>
      <c r="B6" s="5" t="n">
        <v>3029</v>
      </c>
      <c r="C6" s="5" t="n">
        <v>2777</v>
      </c>
    </row>
    <row r="7" spans="1:4">
      <c r="A7" s="4" t="s">
        <v>74</v>
      </c>
      <c r="B7" s="5" t="n">
        <v>20</v>
      </c>
      <c r="C7" s="5" t="n">
        <v>21</v>
      </c>
    </row>
    <row r="8" spans="1:4">
      <c r="A8" s="4" t="s">
        <v>119</v>
      </c>
      <c r="B8" s="5" t="n">
        <v>-3049</v>
      </c>
      <c r="C8" s="5" t="n">
        <v>-2798</v>
      </c>
      <c r="D8" s="6" t="n">
        <v>0</v>
      </c>
    </row>
    <row r="9" spans="1:4">
      <c r="A9" s="4" t="s">
        <v>23</v>
      </c>
      <c r="B9" s="5" t="n">
        <v>1570</v>
      </c>
      <c r="C9" s="5" t="n">
        <v>1333</v>
      </c>
      <c r="D9" s="6" t="n">
        <v>0</v>
      </c>
    </row>
    <row r="10" spans="1:4">
      <c r="A10" s="4" t="s">
        <v>244</v>
      </c>
      <c r="B10" s="5" t="n">
        <v>78</v>
      </c>
      <c r="C10" s="5" t="n">
        <v>626</v>
      </c>
    </row>
    <row r="11" spans="1:4">
      <c r="A11" s="4" t="s">
        <v>25</v>
      </c>
      <c r="B11" s="5" t="n">
        <v>2520</v>
      </c>
      <c r="C11" s="5" t="n">
        <v>3288</v>
      </c>
    </row>
    <row r="12" spans="1:4">
      <c r="A12" s="4" t="s">
        <v>26</v>
      </c>
      <c r="B12" s="5" t="n">
        <v>78</v>
      </c>
      <c r="C12" s="5" t="n">
        <v>55</v>
      </c>
    </row>
    <row r="13" spans="1:4">
      <c r="A13" s="4" t="s">
        <v>387</v>
      </c>
      <c r="B13" s="5" t="n">
        <v>1817</v>
      </c>
      <c r="C13" s="5" t="n">
        <v>2335</v>
      </c>
    </row>
    <row r="14" spans="1:4">
      <c r="A14" s="4" t="s">
        <v>388</v>
      </c>
      <c r="B14" s="5" t="n">
        <v>6063</v>
      </c>
      <c r="C14" s="5" t="n">
        <v>7637</v>
      </c>
    </row>
    <row r="15" spans="1:4">
      <c r="A15" s="4" t="s">
        <v>37</v>
      </c>
      <c r="B15" s="5" t="n">
        <v>702</v>
      </c>
      <c r="C15" s="5" t="n">
        <v>450</v>
      </c>
    </row>
    <row r="16" spans="1:4">
      <c r="A16" s="4" t="s">
        <v>389</v>
      </c>
      <c r="B16" s="5" t="n">
        <v>172</v>
      </c>
      <c r="C16" s="5" t="n">
        <v>206</v>
      </c>
    </row>
    <row r="17" spans="1:4">
      <c r="A17" s="4" t="s">
        <v>390</v>
      </c>
      <c r="B17" s="6" t="n">
        <v>874</v>
      </c>
      <c r="C17" s="6" t="n">
        <v>6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1"/>
  </cols>
  <sheetData>
    <row r="1" spans="1:5">
      <c r="A1" s="1" t="s">
        <v>391</v>
      </c>
      <c r="B1" s="2" t="s">
        <v>392</v>
      </c>
      <c r="C1" s="2" t="s">
        <v>393</v>
      </c>
      <c r="D1" s="2" t="s">
        <v>394</v>
      </c>
      <c r="E1" s="2" t="s">
        <v>395</v>
      </c>
    </row>
    <row r="2" spans="1:5">
      <c r="A2" s="3" t="s">
        <v>396</v>
      </c>
    </row>
    <row r="3" spans="1:5">
      <c r="A3" s="4" t="s">
        <v>397</v>
      </c>
      <c r="C3" s="6" t="n">
        <v>0</v>
      </c>
      <c r="D3" s="6" t="n">
        <v>1600</v>
      </c>
      <c r="E3" s="6" t="n">
        <v>228</v>
      </c>
    </row>
    <row r="4" spans="1:5">
      <c r="A4" s="4" t="s">
        <v>398</v>
      </c>
      <c r="C4" s="6" t="n">
        <v>114</v>
      </c>
      <c r="D4" s="5" t="n">
        <v>197</v>
      </c>
      <c r="E4" s="5" t="n">
        <v>292</v>
      </c>
    </row>
    <row r="5" spans="1:5">
      <c r="A5" s="4" t="s">
        <v>399</v>
      </c>
      <c r="C5" s="4" t="s">
        <v>400</v>
      </c>
    </row>
    <row r="6" spans="1:5">
      <c r="A6" s="4" t="s">
        <v>401</v>
      </c>
      <c r="C6" s="6" t="n">
        <v>88</v>
      </c>
      <c r="D6" s="5" t="n">
        <v>102</v>
      </c>
      <c r="E6" s="5" t="n">
        <v>116</v>
      </c>
    </row>
    <row r="7" spans="1:5">
      <c r="A7" s="4" t="s">
        <v>402</v>
      </c>
      <c r="C7" s="4" t="s">
        <v>403</v>
      </c>
    </row>
    <row r="8" spans="1:5">
      <c r="A8" s="4" t="s">
        <v>404</v>
      </c>
      <c r="C8" s="6" t="n">
        <v>205</v>
      </c>
      <c r="D8" s="5" t="n">
        <v>180</v>
      </c>
      <c r="E8" s="5" t="n">
        <v>112</v>
      </c>
    </row>
    <row r="9" spans="1:5">
      <c r="A9" s="4" t="s">
        <v>405</v>
      </c>
      <c r="C9" s="5" t="n">
        <v>2</v>
      </c>
    </row>
    <row r="10" spans="1:5">
      <c r="A10" s="4" t="s">
        <v>406</v>
      </c>
      <c r="C10" s="6" t="n">
        <v>1071</v>
      </c>
      <c r="D10" s="5" t="n">
        <v>0</v>
      </c>
      <c r="E10" s="5" t="n">
        <v>0</v>
      </c>
    </row>
    <row r="11" spans="1:5">
      <c r="A11" s="4" t="s">
        <v>407</v>
      </c>
      <c r="C11" s="5" t="n">
        <v>3675</v>
      </c>
      <c r="D11" s="5" t="n">
        <v>0</v>
      </c>
    </row>
    <row r="12" spans="1:5">
      <c r="A12" s="4" t="s">
        <v>408</v>
      </c>
      <c r="C12" s="6" t="n">
        <v>14</v>
      </c>
      <c r="D12" s="5" t="n">
        <v>0</v>
      </c>
      <c r="E12" s="6" t="n">
        <v>79</v>
      </c>
    </row>
    <row r="13" spans="1:5">
      <c r="A13" s="4" t="s">
        <v>409</v>
      </c>
    </row>
    <row r="14" spans="1:5">
      <c r="A14" s="3" t="s">
        <v>396</v>
      </c>
    </row>
    <row r="15" spans="1:5">
      <c r="A15" s="4" t="s">
        <v>397</v>
      </c>
      <c r="B15" s="6" t="n">
        <v>1600</v>
      </c>
      <c r="D15" s="6"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9"/>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20</v>
      </c>
    </row>
    <row r="15" spans="1:2">
      <c r="A15" s="4" t="s">
        <v>421</v>
      </c>
    </row>
    <row r="16" spans="1:2">
      <c r="A16" s="3" t="s">
        <v>412</v>
      </c>
    </row>
    <row r="17" spans="1:2">
      <c r="A17" s="4" t="s">
        <v>422</v>
      </c>
      <c r="B17"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24</v>
      </c>
      <c r="B1" s="2" t="s">
        <v>1</v>
      </c>
    </row>
    <row r="2" spans="1:4">
      <c r="B2" s="2" t="s">
        <v>2</v>
      </c>
      <c r="C2" s="2" t="s">
        <v>21</v>
      </c>
      <c r="D2" s="2" t="s">
        <v>59</v>
      </c>
    </row>
    <row r="3" spans="1:4">
      <c r="A3" s="3" t="s">
        <v>425</v>
      </c>
    </row>
    <row r="4" spans="1:4">
      <c r="A4" s="4" t="s">
        <v>426</v>
      </c>
      <c r="B4" s="4" t="s">
        <v>427</v>
      </c>
      <c r="C4" s="4" t="s">
        <v>427</v>
      </c>
      <c r="D4" s="4" t="s">
        <v>427</v>
      </c>
    </row>
    <row r="5" spans="1:4">
      <c r="A5" s="4" t="s">
        <v>428</v>
      </c>
      <c r="B5" s="4" t="s">
        <v>429</v>
      </c>
      <c r="C5" s="4" t="s">
        <v>430</v>
      </c>
      <c r="D5" s="4" t="s">
        <v>429</v>
      </c>
    </row>
    <row r="6" spans="1:4">
      <c r="A6" s="4" t="s">
        <v>431</v>
      </c>
      <c r="B6" s="4" t="s">
        <v>430</v>
      </c>
      <c r="C6" s="4" t="s">
        <v>432</v>
      </c>
      <c r="D6" s="4" t="s">
        <v>433</v>
      </c>
    </row>
    <row r="7" spans="1:4">
      <c r="A7" s="4" t="s">
        <v>434</v>
      </c>
      <c r="B7" s="4" t="s">
        <v>435</v>
      </c>
      <c r="C7" s="4" t="s">
        <v>436</v>
      </c>
      <c r="D7" s="4" t="s">
        <v>437</v>
      </c>
    </row>
    <row r="8" spans="1:4">
      <c r="A8" s="4" t="s">
        <v>438</v>
      </c>
      <c r="B8" s="4" t="s">
        <v>439</v>
      </c>
      <c r="C8" s="4" t="s">
        <v>440</v>
      </c>
      <c r="D8" s="4" t="s">
        <v>441</v>
      </c>
    </row>
    <row r="9" spans="1:4">
      <c r="A9" s="4" t="s">
        <v>442</v>
      </c>
      <c r="B9" s="4" t="s">
        <v>443</v>
      </c>
    </row>
    <row r="10" spans="1:4">
      <c r="A10" s="4" t="s">
        <v>444</v>
      </c>
    </row>
    <row r="11" spans="1:4">
      <c r="A11" s="3" t="s">
        <v>425</v>
      </c>
    </row>
    <row r="12" spans="1:4">
      <c r="A12" s="4" t="s">
        <v>442</v>
      </c>
      <c r="C12" s="4" t="s">
        <v>445</v>
      </c>
      <c r="D12" s="4" t="s">
        <v>445</v>
      </c>
    </row>
    <row r="13" spans="1:4">
      <c r="A13" s="4" t="s">
        <v>446</v>
      </c>
    </row>
    <row r="14" spans="1:4">
      <c r="A14" s="3" t="s">
        <v>425</v>
      </c>
    </row>
    <row r="15" spans="1:4">
      <c r="A15" s="4" t="s">
        <v>442</v>
      </c>
      <c r="C15" s="4" t="s">
        <v>443</v>
      </c>
      <c r="D15" s="4" t="s">
        <v>4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21</v>
      </c>
      <c r="D2" s="2" t="s">
        <v>59</v>
      </c>
    </row>
    <row r="3" spans="1:4">
      <c r="A3" s="4" t="s">
        <v>60</v>
      </c>
      <c r="B3" s="6" t="n">
        <v>2039</v>
      </c>
      <c r="C3" s="6" t="n">
        <v>1275</v>
      </c>
      <c r="D3" s="6" t="n">
        <v>1099</v>
      </c>
    </row>
    <row r="4" spans="1:4">
      <c r="A4" s="4" t="s">
        <v>61</v>
      </c>
      <c r="B4" s="5" t="n">
        <v>0</v>
      </c>
      <c r="C4" s="5" t="n">
        <v>1600</v>
      </c>
      <c r="D4" s="5" t="n">
        <v>228</v>
      </c>
    </row>
    <row r="5" spans="1:4">
      <c r="A5" s="4" t="s">
        <v>62</v>
      </c>
      <c r="B5" s="5" t="n">
        <v>2039</v>
      </c>
      <c r="C5" s="5" t="n">
        <v>2875</v>
      </c>
      <c r="D5" s="5" t="n">
        <v>1327</v>
      </c>
    </row>
    <row r="6" spans="1:4">
      <c r="A6" s="4" t="s">
        <v>63</v>
      </c>
      <c r="B6" s="5" t="n">
        <v>1541</v>
      </c>
      <c r="C6" s="5" t="n">
        <v>923</v>
      </c>
      <c r="D6" s="5" t="n">
        <v>1310</v>
      </c>
    </row>
    <row r="7" spans="1:4">
      <c r="A7" s="4" t="s">
        <v>64</v>
      </c>
      <c r="B7" s="5" t="n">
        <v>0</v>
      </c>
      <c r="C7" s="5" t="n">
        <v>80</v>
      </c>
      <c r="D7" s="5" t="n">
        <v>0</v>
      </c>
    </row>
    <row r="8" spans="1:4">
      <c r="A8" s="4" t="s">
        <v>65</v>
      </c>
      <c r="B8" s="5" t="n">
        <v>1541</v>
      </c>
      <c r="C8" s="5" t="n">
        <v>1003</v>
      </c>
      <c r="D8" s="5" t="n">
        <v>1310</v>
      </c>
    </row>
    <row r="9" spans="1:4">
      <c r="A9" s="4" t="s">
        <v>66</v>
      </c>
      <c r="B9" s="5" t="n">
        <v>498</v>
      </c>
      <c r="C9" s="5" t="n">
        <v>1872</v>
      </c>
      <c r="D9" s="5" t="n">
        <v>17</v>
      </c>
    </row>
    <row r="10" spans="1:4">
      <c r="A10" s="3" t="s">
        <v>67</v>
      </c>
    </row>
    <row r="11" spans="1:4">
      <c r="A11" s="4" t="s">
        <v>68</v>
      </c>
      <c r="B11" s="5" t="n">
        <v>3156</v>
      </c>
      <c r="C11" s="5" t="n">
        <v>2956</v>
      </c>
      <c r="D11" s="5" t="n">
        <v>1927</v>
      </c>
    </row>
    <row r="12" spans="1:4">
      <c r="A12" s="4" t="s">
        <v>69</v>
      </c>
      <c r="B12" s="5" t="n">
        <v>4725</v>
      </c>
      <c r="C12" s="5" t="n">
        <v>5333</v>
      </c>
      <c r="D12" s="5" t="n">
        <v>6848</v>
      </c>
    </row>
    <row r="13" spans="1:4">
      <c r="A13" s="4" t="s">
        <v>70</v>
      </c>
      <c r="B13" s="5" t="n">
        <v>5252</v>
      </c>
      <c r="C13" s="5" t="n">
        <v>6682</v>
      </c>
      <c r="D13" s="5" t="n">
        <v>5494</v>
      </c>
    </row>
    <row r="14" spans="1:4">
      <c r="A14" s="4" t="s">
        <v>71</v>
      </c>
      <c r="B14" s="5" t="n">
        <v>0</v>
      </c>
      <c r="C14" s="5" t="n">
        <v>-155</v>
      </c>
      <c r="D14" s="5" t="n">
        <v>0</v>
      </c>
    </row>
    <row r="15" spans="1:4">
      <c r="A15" s="4" t="s">
        <v>72</v>
      </c>
      <c r="B15" s="5" t="n">
        <v>13133</v>
      </c>
      <c r="C15" s="5" t="n">
        <v>14816</v>
      </c>
      <c r="D15" s="5" t="n">
        <v>14269</v>
      </c>
    </row>
    <row r="16" spans="1:4">
      <c r="A16" s="4" t="s">
        <v>73</v>
      </c>
      <c r="B16" s="5" t="n">
        <v>12635</v>
      </c>
      <c r="C16" s="5" t="n">
        <v>12944</v>
      </c>
      <c r="D16" s="5" t="n">
        <v>14252</v>
      </c>
    </row>
    <row r="17" spans="1:4">
      <c r="A17" s="4" t="s">
        <v>74</v>
      </c>
      <c r="B17" s="5" t="n">
        <v>583</v>
      </c>
      <c r="C17" s="5" t="n">
        <v>1584</v>
      </c>
      <c r="D17" s="5" t="n">
        <v>259</v>
      </c>
    </row>
    <row r="18" spans="1:4">
      <c r="A18" s="4" t="s">
        <v>75</v>
      </c>
      <c r="B18" s="5" t="n">
        <v>13218</v>
      </c>
      <c r="C18" s="5" t="n">
        <v>14528</v>
      </c>
      <c r="D18" s="5" t="n">
        <v>14511</v>
      </c>
    </row>
    <row r="19" spans="1:4">
      <c r="A19" s="4" t="s">
        <v>76</v>
      </c>
      <c r="B19" s="5" t="n">
        <v>-34</v>
      </c>
      <c r="C19" s="5" t="n">
        <v>19</v>
      </c>
      <c r="D19" s="5" t="n">
        <v>15</v>
      </c>
    </row>
    <row r="20" spans="1:4">
      <c r="A20" s="4" t="s">
        <v>77</v>
      </c>
      <c r="B20" s="5" t="n">
        <v>13184</v>
      </c>
      <c r="C20" s="5" t="n">
        <v>14547</v>
      </c>
      <c r="D20" s="5" t="n">
        <v>14526</v>
      </c>
    </row>
    <row r="21" spans="1:4">
      <c r="A21" s="4" t="s">
        <v>78</v>
      </c>
      <c r="B21" s="5" t="n">
        <v>3049</v>
      </c>
      <c r="C21" s="5" t="n">
        <v>2798</v>
      </c>
      <c r="D21" s="5" t="n">
        <v>0</v>
      </c>
    </row>
    <row r="22" spans="1:4">
      <c r="A22" s="4" t="s">
        <v>79</v>
      </c>
      <c r="B22" s="6" t="n">
        <v>16233</v>
      </c>
      <c r="C22" s="6" t="n">
        <v>17345</v>
      </c>
      <c r="D22" s="6" t="n">
        <v>14526</v>
      </c>
    </row>
    <row r="23" spans="1:4">
      <c r="A23" s="4" t="s">
        <v>80</v>
      </c>
      <c r="B23" s="8" t="n">
        <v>7.15</v>
      </c>
      <c r="C23" s="8" t="n">
        <v>11.57</v>
      </c>
      <c r="D23" s="8" t="n">
        <v>15.51</v>
      </c>
    </row>
    <row r="24" spans="1:4">
      <c r="A24" s="4" t="s">
        <v>81</v>
      </c>
      <c r="B24" s="9" t="n">
        <v>1.65</v>
      </c>
      <c r="C24" s="9" t="n">
        <v>2.22</v>
      </c>
      <c r="D24" s="5" t="n">
        <v>0</v>
      </c>
    </row>
    <row r="25" spans="1:4">
      <c r="A25" s="4" t="s">
        <v>82</v>
      </c>
      <c r="B25" s="8" t="n">
        <v>8.800000000000001</v>
      </c>
      <c r="C25" s="8" t="n">
        <v>13.79</v>
      </c>
      <c r="D25" s="8" t="n">
        <v>15.51</v>
      </c>
    </row>
    <row r="26" spans="1:4">
      <c r="A26" s="4" t="s">
        <v>83</v>
      </c>
      <c r="B26" s="5" t="n">
        <v>1842704</v>
      </c>
      <c r="C26" s="5" t="n">
        <v>1257724</v>
      </c>
      <c r="D26" s="5" t="n">
        <v>936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4" t="s">
        <v>449</v>
      </c>
    </row>
    <row r="3" spans="1:2">
      <c r="A3" s="3" t="s">
        <v>450</v>
      </c>
    </row>
    <row r="4" spans="1:2">
      <c r="A4" s="4" t="s">
        <v>42</v>
      </c>
      <c r="B4" s="6" t="n">
        <v>0</v>
      </c>
    </row>
    <row r="5" spans="1:2">
      <c r="A5" s="4" t="s">
        <v>451</v>
      </c>
      <c r="B5" s="5" t="n">
        <v>0</v>
      </c>
    </row>
    <row r="6" spans="1:2">
      <c r="A6" s="4" t="s">
        <v>452</v>
      </c>
    </row>
    <row r="7" spans="1:2">
      <c r="A7" s="3" t="s">
        <v>450</v>
      </c>
    </row>
    <row r="8" spans="1:2">
      <c r="A8" s="4" t="s">
        <v>42</v>
      </c>
      <c r="B8" s="5" t="n">
        <v>0</v>
      </c>
    </row>
    <row r="9" spans="1:2">
      <c r="A9" s="4" t="s">
        <v>451</v>
      </c>
      <c r="B9" s="5" t="n">
        <v>0</v>
      </c>
    </row>
    <row r="10" spans="1:2">
      <c r="A10" s="4" t="s">
        <v>453</v>
      </c>
    </row>
    <row r="11" spans="1:2">
      <c r="A11" s="3" t="s">
        <v>450</v>
      </c>
    </row>
    <row r="12" spans="1:2">
      <c r="A12" s="4" t="s">
        <v>42</v>
      </c>
      <c r="B12" s="5" t="n">
        <v>3675</v>
      </c>
    </row>
    <row r="13" spans="1:2">
      <c r="A13" s="4" t="s">
        <v>451</v>
      </c>
      <c r="B13" s="6" t="n">
        <v>3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48</v>
      </c>
    </row>
    <row r="3" spans="1:2">
      <c r="A3" s="3" t="s">
        <v>455</v>
      </c>
    </row>
    <row r="4" spans="1:2">
      <c r="A4" s="4" t="s">
        <v>456</v>
      </c>
      <c r="B4" s="6" t="n">
        <v>0</v>
      </c>
    </row>
    <row r="5" spans="1:2">
      <c r="A5" s="4" t="s">
        <v>457</v>
      </c>
      <c r="B5" s="5" t="n">
        <v>5519</v>
      </c>
    </row>
    <row r="6" spans="1:2">
      <c r="A6" s="4" t="s">
        <v>458</v>
      </c>
      <c r="B6" s="5" t="n">
        <v>-19</v>
      </c>
    </row>
    <row r="7" spans="1:2">
      <c r="A7" s="4" t="s">
        <v>459</v>
      </c>
      <c r="B7" s="5" t="n">
        <v>-1825</v>
      </c>
    </row>
    <row r="8" spans="1:2">
      <c r="A8" s="4" t="s">
        <v>460</v>
      </c>
      <c r="B8" s="6" t="n">
        <v>36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1</v>
      </c>
      <c r="C2" s="2" t="s">
        <v>2</v>
      </c>
    </row>
    <row r="3" spans="1:3">
      <c r="A3" s="3" t="s">
        <v>203</v>
      </c>
    </row>
    <row r="4" spans="1:3">
      <c r="A4" s="4" t="s">
        <v>242</v>
      </c>
      <c r="B4" s="6" t="n">
        <v>52</v>
      </c>
      <c r="C4" s="6" t="n">
        <v>52</v>
      </c>
    </row>
    <row r="5" spans="1:3">
      <c r="A5" s="4" t="s">
        <v>462</v>
      </c>
      <c r="B5" s="5" t="n">
        <v>550</v>
      </c>
    </row>
    <row r="6" spans="1:3">
      <c r="A6" s="4" t="s">
        <v>463</v>
      </c>
    </row>
    <row r="7" spans="1:3">
      <c r="A7" s="3" t="s">
        <v>203</v>
      </c>
    </row>
    <row r="8" spans="1:3">
      <c r="A8" s="4" t="s">
        <v>464</v>
      </c>
      <c r="B8" s="6" t="n">
        <v>498</v>
      </c>
    </row>
    <row r="9" spans="1:3">
      <c r="A9" s="4" t="s">
        <v>465</v>
      </c>
      <c r="B9" s="4" t="s">
        <v>466</v>
      </c>
    </row>
    <row r="10" spans="1:3">
      <c r="A10" s="4" t="s">
        <v>467</v>
      </c>
      <c r="B10"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1</v>
      </c>
    </row>
    <row r="2" spans="1:3">
      <c r="A2" s="3" t="s">
        <v>470</v>
      </c>
    </row>
    <row r="3" spans="1:3">
      <c r="A3" s="4" t="s">
        <v>471</v>
      </c>
      <c r="B3" s="6" t="n">
        <v>148</v>
      </c>
      <c r="C3" s="6" t="n">
        <v>267</v>
      </c>
    </row>
    <row r="4" spans="1:3">
      <c r="A4" s="4" t="s">
        <v>472</v>
      </c>
      <c r="B4" s="5" t="n">
        <v>32</v>
      </c>
      <c r="C4" s="5" t="n">
        <v>47</v>
      </c>
    </row>
    <row r="5" spans="1:3">
      <c r="A5" s="4" t="s">
        <v>473</v>
      </c>
      <c r="B5" s="5" t="n">
        <v>73</v>
      </c>
      <c r="C5" s="5" t="n">
        <v>65</v>
      </c>
    </row>
    <row r="6" spans="1:3">
      <c r="A6" s="4" t="s">
        <v>474</v>
      </c>
      <c r="B6" s="5" t="n">
        <v>22</v>
      </c>
      <c r="C6" s="5" t="n">
        <v>128</v>
      </c>
    </row>
    <row r="7" spans="1:3">
      <c r="A7" s="4" t="s">
        <v>475</v>
      </c>
      <c r="B7" s="5" t="n">
        <v>0</v>
      </c>
      <c r="C7" s="5" t="n">
        <v>1600</v>
      </c>
    </row>
    <row r="8" spans="1:3">
      <c r="A8" s="4" t="s">
        <v>476</v>
      </c>
      <c r="B8" s="5" t="n">
        <v>16</v>
      </c>
      <c r="C8" s="5" t="n">
        <v>30</v>
      </c>
    </row>
    <row r="9" spans="1:3">
      <c r="A9" s="4" t="s">
        <v>477</v>
      </c>
      <c r="B9" s="6" t="n">
        <v>291</v>
      </c>
      <c r="C9" s="6" t="n">
        <v>21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8</v>
      </c>
      <c r="B1" s="2" t="s">
        <v>1</v>
      </c>
    </row>
    <row r="2" spans="1:4">
      <c r="B2" s="2" t="s">
        <v>2</v>
      </c>
      <c r="C2" s="2" t="s">
        <v>21</v>
      </c>
      <c r="D2" s="2" t="s">
        <v>59</v>
      </c>
    </row>
    <row r="3" spans="1:4">
      <c r="A3" s="3" t="s">
        <v>412</v>
      </c>
    </row>
    <row r="4" spans="1:4">
      <c r="A4" s="4" t="s">
        <v>479</v>
      </c>
      <c r="B4" s="6" t="n">
        <v>3525</v>
      </c>
      <c r="C4" s="6" t="n">
        <v>3270</v>
      </c>
    </row>
    <row r="5" spans="1:4">
      <c r="A5" s="4" t="s">
        <v>480</v>
      </c>
      <c r="B5" s="5" t="n">
        <v>2900</v>
      </c>
      <c r="C5" s="5" t="n">
        <v>2630</v>
      </c>
    </row>
    <row r="6" spans="1:4">
      <c r="A6" s="4" t="s">
        <v>481</v>
      </c>
      <c r="B6" s="5" t="n">
        <v>625</v>
      </c>
      <c r="C6" s="5" t="n">
        <v>640</v>
      </c>
    </row>
    <row r="7" spans="1:4">
      <c r="A7" s="4" t="s">
        <v>482</v>
      </c>
      <c r="B7" s="5" t="n">
        <v>270</v>
      </c>
      <c r="C7" s="5" t="n">
        <v>300</v>
      </c>
      <c r="D7" s="6" t="n">
        <v>299</v>
      </c>
    </row>
    <row r="8" spans="1:4">
      <c r="A8" s="4" t="s">
        <v>411</v>
      </c>
    </row>
    <row r="9" spans="1:4">
      <c r="A9" s="3" t="s">
        <v>412</v>
      </c>
    </row>
    <row r="10" spans="1:4">
      <c r="A10" s="4" t="s">
        <v>479</v>
      </c>
      <c r="B10" s="5" t="n">
        <v>1181</v>
      </c>
      <c r="C10" s="5" t="n">
        <v>1168</v>
      </c>
    </row>
    <row r="11" spans="1:4">
      <c r="A11" s="4" t="s">
        <v>480</v>
      </c>
      <c r="B11" s="5" t="n">
        <v>1085</v>
      </c>
      <c r="C11" s="5" t="n">
        <v>962</v>
      </c>
    </row>
    <row r="12" spans="1:4">
      <c r="A12" s="4" t="s">
        <v>415</v>
      </c>
    </row>
    <row r="13" spans="1:4">
      <c r="A13" s="3" t="s">
        <v>412</v>
      </c>
    </row>
    <row r="14" spans="1:4">
      <c r="A14" s="4" t="s">
        <v>479</v>
      </c>
      <c r="B14" s="5" t="n">
        <v>1671</v>
      </c>
      <c r="C14" s="5" t="n">
        <v>1431</v>
      </c>
    </row>
    <row r="15" spans="1:4">
      <c r="A15" s="4" t="s">
        <v>480</v>
      </c>
      <c r="B15" s="5" t="n">
        <v>1290</v>
      </c>
      <c r="C15" s="5" t="n">
        <v>1174</v>
      </c>
    </row>
    <row r="16" spans="1:4">
      <c r="A16" s="4" t="s">
        <v>421</v>
      </c>
    </row>
    <row r="17" spans="1:4">
      <c r="A17" s="3" t="s">
        <v>412</v>
      </c>
    </row>
    <row r="18" spans="1:4">
      <c r="A18" s="4" t="s">
        <v>479</v>
      </c>
      <c r="B18" s="5" t="n">
        <v>673</v>
      </c>
      <c r="C18" s="5" t="n">
        <v>671</v>
      </c>
    </row>
    <row r="19" spans="1:4">
      <c r="A19" s="4" t="s">
        <v>480</v>
      </c>
      <c r="B19" s="6" t="n">
        <v>525</v>
      </c>
      <c r="C19" s="6" t="n">
        <v>4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48</v>
      </c>
    </row>
    <row r="3" spans="1:2">
      <c r="A3" s="4" t="s">
        <v>484</v>
      </c>
      <c r="B3" s="4" t="s">
        <v>485</v>
      </c>
    </row>
    <row r="4" spans="1:2">
      <c r="A4" s="4" t="s">
        <v>486</v>
      </c>
      <c r="B4" s="6" t="n">
        <v>22</v>
      </c>
    </row>
    <row r="5" spans="1:2">
      <c r="A5" s="4" t="s">
        <v>487</v>
      </c>
      <c r="B5" s="5" t="n">
        <v>126</v>
      </c>
    </row>
    <row r="6" spans="1:2">
      <c r="A6" s="4" t="s">
        <v>488</v>
      </c>
      <c r="B6" s="5" t="n">
        <v>55</v>
      </c>
    </row>
    <row r="7" spans="1:2">
      <c r="A7" s="4" t="s">
        <v>489</v>
      </c>
      <c r="B7" s="5" t="n">
        <v>55</v>
      </c>
    </row>
    <row r="8" spans="1:2">
      <c r="A8" s="4" t="s">
        <v>490</v>
      </c>
      <c r="B8" s="6" t="n">
        <v>10</v>
      </c>
    </row>
    <row r="9" spans="1:2">
      <c r="A9" s="4" t="s">
        <v>491</v>
      </c>
      <c r="B9" s="4" t="s">
        <v>492</v>
      </c>
    </row>
    <row r="10" spans="1:2">
      <c r="A10" s="4" t="s">
        <v>493</v>
      </c>
      <c r="B10" s="6" t="n">
        <v>1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21</v>
      </c>
    </row>
    <row r="2" spans="1:3">
      <c r="A2" s="3" t="s">
        <v>495</v>
      </c>
    </row>
    <row r="3" spans="1:3">
      <c r="A3" s="4" t="s">
        <v>496</v>
      </c>
      <c r="B3" s="6" t="n">
        <v>1237</v>
      </c>
      <c r="C3" s="6" t="n">
        <v>888</v>
      </c>
    </row>
    <row r="4" spans="1:3">
      <c r="A4" s="4" t="s">
        <v>497</v>
      </c>
      <c r="B4" s="5" t="n">
        <v>120</v>
      </c>
      <c r="C4" s="5" t="n">
        <v>122</v>
      </c>
    </row>
    <row r="5" spans="1:3">
      <c r="A5" s="4" t="s">
        <v>498</v>
      </c>
      <c r="B5" s="5" t="n">
        <v>646</v>
      </c>
      <c r="C5" s="5" t="n">
        <v>517</v>
      </c>
    </row>
    <row r="6" spans="1:3">
      <c r="A6" s="4" t="s">
        <v>499</v>
      </c>
      <c r="B6" s="6" t="n">
        <v>2003</v>
      </c>
      <c r="C6" s="6" t="n">
        <v>1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00</v>
      </c>
      <c r="B1" s="2" t="s">
        <v>336</v>
      </c>
      <c r="C1" s="2" t="s">
        <v>338</v>
      </c>
      <c r="D1" s="2" t="s">
        <v>339</v>
      </c>
      <c r="E1" s="2" t="s">
        <v>340</v>
      </c>
      <c r="F1" s="2" t="s">
        <v>501</v>
      </c>
      <c r="G1" s="2" t="s">
        <v>2</v>
      </c>
      <c r="H1" s="2" t="s">
        <v>21</v>
      </c>
      <c r="I1" s="2" t="s">
        <v>59</v>
      </c>
      <c r="J1" s="2" t="s">
        <v>148</v>
      </c>
    </row>
    <row r="2" spans="1:10">
      <c r="A2" s="4" t="s">
        <v>347</v>
      </c>
      <c r="B2" s="5" t="n">
        <v>746</v>
      </c>
      <c r="E2" s="5" t="n">
        <v>91250</v>
      </c>
    </row>
    <row r="3" spans="1:10">
      <c r="A3" s="4" t="s">
        <v>345</v>
      </c>
      <c r="G3" s="6" t="n">
        <v>3708</v>
      </c>
    </row>
    <row r="4" spans="1:10">
      <c r="A4" s="4" t="s">
        <v>349</v>
      </c>
      <c r="G4" s="5" t="n">
        <v>4500</v>
      </c>
    </row>
    <row r="5" spans="1:10">
      <c r="A5" s="4" t="s">
        <v>502</v>
      </c>
      <c r="G5" s="5" t="n">
        <v>3288</v>
      </c>
    </row>
    <row r="6" spans="1:10">
      <c r="A6" s="4" t="s">
        <v>151</v>
      </c>
      <c r="J6" s="6" t="n">
        <v>6</v>
      </c>
    </row>
    <row r="7" spans="1:10">
      <c r="A7" s="4" t="s">
        <v>503</v>
      </c>
      <c r="G7" s="5" t="n">
        <v>5519</v>
      </c>
    </row>
    <row r="8" spans="1:10">
      <c r="A8" s="4" t="s">
        <v>504</v>
      </c>
      <c r="G8" s="5" t="n">
        <v>1811</v>
      </c>
    </row>
    <row r="9" spans="1:10">
      <c r="A9" s="4" t="s">
        <v>505</v>
      </c>
      <c r="G9" s="6" t="n">
        <v>14</v>
      </c>
    </row>
    <row r="10" spans="1:10">
      <c r="A10" s="4" t="s">
        <v>506</v>
      </c>
      <c r="G10" s="5" t="n">
        <v>8334</v>
      </c>
    </row>
    <row r="11" spans="1:10">
      <c r="A11" s="4" t="s">
        <v>507</v>
      </c>
      <c r="G11" s="6" t="n">
        <v>50</v>
      </c>
    </row>
    <row r="12" spans="1:10">
      <c r="A12" s="4" t="s">
        <v>508</v>
      </c>
      <c r="G12" s="5" t="n">
        <v>18</v>
      </c>
    </row>
    <row r="13" spans="1:10">
      <c r="A13" s="4" t="s">
        <v>509</v>
      </c>
      <c r="G13" s="6" t="n">
        <v>572</v>
      </c>
      <c r="H13" s="6" t="n">
        <v>561</v>
      </c>
      <c r="I13" s="6" t="n">
        <v>0</v>
      </c>
    </row>
    <row r="14" spans="1:10">
      <c r="A14" s="4" t="s">
        <v>87</v>
      </c>
    </row>
    <row r="15" spans="1:10">
      <c r="A15" s="4" t="s">
        <v>347</v>
      </c>
      <c r="G15" s="5" t="n">
        <v>91250</v>
      </c>
      <c r="H15" s="5" t="n">
        <v>183731</v>
      </c>
      <c r="I15" s="5" t="n">
        <v>21805</v>
      </c>
    </row>
    <row r="16" spans="1:10">
      <c r="A16" s="4" t="s">
        <v>510</v>
      </c>
    </row>
    <row r="17" spans="1:10">
      <c r="A17" s="4" t="s">
        <v>507</v>
      </c>
      <c r="F17" s="6" t="n">
        <v>530</v>
      </c>
    </row>
    <row r="18" spans="1:10">
      <c r="A18" s="4" t="s">
        <v>511</v>
      </c>
    </row>
    <row r="19" spans="1:10">
      <c r="A19" s="4" t="s">
        <v>506</v>
      </c>
      <c r="F19" s="5" t="n">
        <v>123502</v>
      </c>
    </row>
    <row r="20" spans="1:10">
      <c r="A20" s="4" t="s">
        <v>512</v>
      </c>
    </row>
    <row r="21" spans="1:10">
      <c r="A21" s="4" t="s">
        <v>503</v>
      </c>
      <c r="G21" s="6" t="n">
        <v>2920</v>
      </c>
    </row>
    <row r="22" spans="1:10">
      <c r="A22" s="4" t="s">
        <v>513</v>
      </c>
      <c r="G22" s="6" t="n">
        <v>755</v>
      </c>
    </row>
    <row r="23" spans="1:10">
      <c r="A23" s="4" t="s">
        <v>354</v>
      </c>
    </row>
    <row r="24" spans="1:10">
      <c r="A24" s="4" t="s">
        <v>356</v>
      </c>
      <c r="G24" s="8" t="n">
        <v>7.5</v>
      </c>
    </row>
    <row r="25" spans="1:10">
      <c r="A25" s="4" t="s">
        <v>357</v>
      </c>
      <c r="G25" s="6" t="n">
        <v>350</v>
      </c>
    </row>
    <row r="26" spans="1:10">
      <c r="A26" s="4" t="s">
        <v>355</v>
      </c>
      <c r="G26" s="5" t="n">
        <v>25000</v>
      </c>
    </row>
    <row r="27" spans="1:10">
      <c r="A27" s="4" t="s">
        <v>358</v>
      </c>
      <c r="G27" s="6" t="n">
        <v>75</v>
      </c>
    </row>
    <row r="28" spans="1:10">
      <c r="A28" s="4" t="s">
        <v>359</v>
      </c>
      <c r="G28" s="4" t="s">
        <v>360</v>
      </c>
    </row>
    <row r="29" spans="1:10">
      <c r="A29" s="4" t="s">
        <v>368</v>
      </c>
    </row>
    <row r="30" spans="1:10">
      <c r="A30" s="4" t="s">
        <v>347</v>
      </c>
      <c r="E30" s="5" t="n">
        <v>91250</v>
      </c>
    </row>
    <row r="31" spans="1:10">
      <c r="A31" s="4" t="s">
        <v>514</v>
      </c>
      <c r="E31" s="6" t="n">
        <v>6</v>
      </c>
    </row>
    <row r="32" spans="1:10">
      <c r="A32" s="4" t="s">
        <v>345</v>
      </c>
      <c r="D32" s="6" t="n">
        <v>3708</v>
      </c>
    </row>
    <row r="33" spans="1:10">
      <c r="A33" s="4" t="s">
        <v>515</v>
      </c>
    </row>
    <row r="34" spans="1:10">
      <c r="A34" s="4" t="s">
        <v>356</v>
      </c>
      <c r="E34" s="8" t="n">
        <v>10.2</v>
      </c>
    </row>
    <row r="35" spans="1:10">
      <c r="A35" s="4" t="s">
        <v>355</v>
      </c>
      <c r="E35" s="5" t="n">
        <v>833334</v>
      </c>
    </row>
    <row r="36" spans="1:10">
      <c r="A36" s="4" t="s">
        <v>516</v>
      </c>
    </row>
    <row r="37" spans="1:10">
      <c r="A37" s="4" t="s">
        <v>371</v>
      </c>
      <c r="E37" s="6" t="n">
        <v>3160</v>
      </c>
    </row>
    <row r="38" spans="1:10">
      <c r="A38" s="4" t="s">
        <v>363</v>
      </c>
    </row>
    <row r="39" spans="1:10">
      <c r="A39" s="4" t="s">
        <v>364</v>
      </c>
      <c r="C39" s="6" t="n">
        <v>1292</v>
      </c>
    </row>
    <row r="40" spans="1:10">
      <c r="A40" s="4" t="s">
        <v>517</v>
      </c>
    </row>
    <row r="41" spans="1:10">
      <c r="A41" s="4" t="s">
        <v>371</v>
      </c>
      <c r="E41" s="6" t="n">
        <v>1293</v>
      </c>
    </row>
    <row r="42" spans="1:10">
      <c r="A42" s="4" t="s">
        <v>365</v>
      </c>
    </row>
    <row r="43" spans="1:10">
      <c r="A43" s="4" t="s">
        <v>518</v>
      </c>
      <c r="G43" s="4" t="s">
        <v>519</v>
      </c>
    </row>
    <row r="44" spans="1:10">
      <c r="A44" s="4" t="s">
        <v>366</v>
      </c>
      <c r="G44" s="4" t="s">
        <v>367</v>
      </c>
    </row>
    <row r="45" spans="1:10">
      <c r="A45" s="4" t="s">
        <v>151</v>
      </c>
      <c r="G45" s="6"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20</v>
      </c>
      <c r="B1" s="2" t="s">
        <v>1</v>
      </c>
    </row>
    <row r="2" spans="1:3">
      <c r="B2" s="2" t="s">
        <v>2</v>
      </c>
      <c r="C2" s="2" t="s">
        <v>21</v>
      </c>
    </row>
    <row r="3" spans="1:3">
      <c r="A3" s="4" t="s">
        <v>521</v>
      </c>
      <c r="B3" s="6" t="n">
        <v>5519</v>
      </c>
    </row>
    <row r="4" spans="1:3">
      <c r="A4" s="4" t="s">
        <v>300</v>
      </c>
    </row>
    <row r="5" spans="1:3">
      <c r="A5" s="4" t="s">
        <v>522</v>
      </c>
      <c r="B5" s="4" t="s">
        <v>427</v>
      </c>
      <c r="C5" s="4" t="s">
        <v>427</v>
      </c>
    </row>
    <row r="6" spans="1:3">
      <c r="A6" s="4" t="s">
        <v>521</v>
      </c>
      <c r="B6" s="6" t="n">
        <v>2920</v>
      </c>
      <c r="C6" s="6" t="n">
        <v>3974</v>
      </c>
    </row>
    <row r="7" spans="1:3">
      <c r="A7" s="4" t="s">
        <v>523</v>
      </c>
    </row>
    <row r="8" spans="1:3">
      <c r="A8" s="4" t="s">
        <v>524</v>
      </c>
      <c r="B8" s="4" t="s">
        <v>525</v>
      </c>
      <c r="C8" s="4" t="s">
        <v>526</v>
      </c>
    </row>
    <row r="9" spans="1:3">
      <c r="A9" s="4" t="s">
        <v>527</v>
      </c>
      <c r="B9" s="4" t="s">
        <v>528</v>
      </c>
      <c r="C9" s="4" t="s">
        <v>529</v>
      </c>
    </row>
    <row r="10" spans="1:3">
      <c r="A10" s="4" t="s">
        <v>530</v>
      </c>
      <c r="B10" s="4" t="s">
        <v>531</v>
      </c>
      <c r="C10" s="4" t="s">
        <v>532</v>
      </c>
    </row>
    <row r="11" spans="1:3">
      <c r="A11" s="4" t="s">
        <v>533</v>
      </c>
    </row>
    <row r="12" spans="1:3">
      <c r="A12" s="4" t="s">
        <v>524</v>
      </c>
      <c r="B12" s="4" t="s">
        <v>534</v>
      </c>
      <c r="C12" s="4" t="s">
        <v>535</v>
      </c>
    </row>
    <row r="13" spans="1:3">
      <c r="A13" s="4" t="s">
        <v>527</v>
      </c>
      <c r="B13" s="4" t="s">
        <v>536</v>
      </c>
      <c r="C13" s="4" t="s">
        <v>537</v>
      </c>
    </row>
    <row r="14" spans="1:3">
      <c r="A14" s="4" t="s">
        <v>530</v>
      </c>
      <c r="B14" s="4" t="s">
        <v>538</v>
      </c>
      <c r="C14" s="4" t="s">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39</v>
      </c>
      <c r="B1" s="2" t="s">
        <v>1</v>
      </c>
    </row>
    <row r="2" spans="1:3">
      <c r="B2" s="2" t="s">
        <v>2</v>
      </c>
      <c r="C2" s="2" t="s">
        <v>21</v>
      </c>
    </row>
    <row r="3" spans="1:3">
      <c r="A3" s="4" t="s">
        <v>524</v>
      </c>
      <c r="B3" s="4" t="s">
        <v>540</v>
      </c>
      <c r="C3" s="4" t="s">
        <v>541</v>
      </c>
    </row>
    <row r="4" spans="1:3">
      <c r="A4" s="4" t="s">
        <v>527</v>
      </c>
      <c r="B4" s="4" t="s">
        <v>542</v>
      </c>
      <c r="C4" s="4" t="s">
        <v>543</v>
      </c>
    </row>
    <row r="5" spans="1:3">
      <c r="A5" s="4" t="s">
        <v>530</v>
      </c>
      <c r="B5" s="4" t="s">
        <v>544</v>
      </c>
      <c r="C5" s="4" t="s">
        <v>545</v>
      </c>
    </row>
    <row r="6" spans="1:3">
      <c r="A6" s="4" t="s">
        <v>522</v>
      </c>
      <c r="B6" s="4" t="s">
        <v>427</v>
      </c>
      <c r="C6" s="4" t="s">
        <v>427</v>
      </c>
    </row>
    <row r="7" spans="1:3">
      <c r="A7" s="4" t="s">
        <v>546</v>
      </c>
      <c r="B7" s="6" t="n">
        <v>755</v>
      </c>
      <c r="C7" s="6" t="n">
        <v>1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27"/>
    <col customWidth="1" max="5" min="5" width="23"/>
    <col customWidth="1" max="6" min="6" width="4"/>
    <col customWidth="1" max="7" min="7" width="49"/>
    <col customWidth="1" max="8" min="8" width="36"/>
    <col customWidth="1" max="9" min="9" width="4"/>
    <col customWidth="1" max="10" min="10" width="62"/>
    <col customWidth="1" max="11" min="11" width="29"/>
    <col customWidth="1" max="12" min="12" width="55"/>
  </cols>
  <sheetData>
    <row r="1" spans="1:12">
      <c r="A1" s="1" t="s">
        <v>84</v>
      </c>
      <c r="B1" s="2" t="s">
        <v>85</v>
      </c>
      <c r="D1" s="2" t="s">
        <v>86</v>
      </c>
      <c r="E1" s="2" t="s">
        <v>87</v>
      </c>
      <c r="G1" s="2" t="s">
        <v>88</v>
      </c>
      <c r="H1" s="2" t="s">
        <v>89</v>
      </c>
      <c r="J1" s="2" t="s">
        <v>90</v>
      </c>
      <c r="K1" s="2" t="s">
        <v>91</v>
      </c>
      <c r="L1" s="2" t="s">
        <v>92</v>
      </c>
    </row>
    <row r="2" spans="1:12">
      <c r="A2" s="4" t="s">
        <v>93</v>
      </c>
      <c r="B2" s="6" t="n">
        <v>23633</v>
      </c>
      <c r="E2" s="6" t="n">
        <v>1609</v>
      </c>
      <c r="H2" s="6" t="n">
        <v>130423</v>
      </c>
      <c r="K2" s="6" t="n">
        <v>-108399</v>
      </c>
    </row>
    <row r="3" spans="1:12">
      <c r="A3" s="4" t="s">
        <v>94</v>
      </c>
      <c r="E3" s="5" t="n">
        <v>872520</v>
      </c>
    </row>
    <row r="4" spans="1:12">
      <c r="A4" s="4" t="s">
        <v>95</v>
      </c>
      <c r="B4" s="5" t="n">
        <v>921</v>
      </c>
      <c r="E4" s="6" t="n">
        <v>45</v>
      </c>
      <c r="H4" s="5" t="n">
        <v>876</v>
      </c>
      <c r="K4" s="5" t="n">
        <v>0</v>
      </c>
    </row>
    <row r="5" spans="1:12">
      <c r="A5" s="4" t="s">
        <v>96</v>
      </c>
      <c r="E5" s="5" t="n">
        <v>21805</v>
      </c>
    </row>
    <row r="6" spans="1:12">
      <c r="A6" s="4" t="s">
        <v>97</v>
      </c>
      <c r="B6" s="5" t="n">
        <v>293</v>
      </c>
      <c r="E6" s="6" t="n">
        <v>10</v>
      </c>
      <c r="H6" s="5" t="n">
        <v>283</v>
      </c>
      <c r="K6" s="5" t="n">
        <v>0</v>
      </c>
    </row>
    <row r="7" spans="1:12">
      <c r="A7" s="4" t="s">
        <v>98</v>
      </c>
      <c r="E7" s="5" t="n">
        <v>4937</v>
      </c>
    </row>
    <row r="8" spans="1:12">
      <c r="A8" s="4" t="s">
        <v>99</v>
      </c>
      <c r="B8" s="5" t="n">
        <v>258</v>
      </c>
      <c r="E8" s="6" t="n">
        <v>11</v>
      </c>
      <c r="H8" s="5" t="n">
        <v>247</v>
      </c>
      <c r="K8" s="5" t="n">
        <v>0</v>
      </c>
    </row>
    <row r="9" spans="1:12">
      <c r="A9" s="4" t="s">
        <v>100</v>
      </c>
      <c r="E9" s="5" t="n">
        <v>5533</v>
      </c>
    </row>
    <row r="10" spans="1:12">
      <c r="A10" s="4" t="s">
        <v>101</v>
      </c>
      <c r="B10" s="5" t="n">
        <v>1484</v>
      </c>
      <c r="E10" s="6" t="n">
        <v>62</v>
      </c>
      <c r="H10" s="5" t="n">
        <v>1422</v>
      </c>
      <c r="K10" s="5" t="n">
        <v>0</v>
      </c>
    </row>
    <row r="11" spans="1:12">
      <c r="A11" s="4" t="s">
        <v>102</v>
      </c>
      <c r="E11" s="5" t="n">
        <v>30164</v>
      </c>
    </row>
    <row r="12" spans="1:12">
      <c r="A12" s="4" t="s">
        <v>103</v>
      </c>
      <c r="B12" s="5" t="n">
        <v>1543</v>
      </c>
      <c r="E12" s="6" t="n">
        <v>62</v>
      </c>
      <c r="H12" s="5" t="n">
        <v>1481</v>
      </c>
      <c r="K12" s="5" t="n">
        <v>0</v>
      </c>
    </row>
    <row r="13" spans="1:12">
      <c r="A13" s="4" t="s">
        <v>104</v>
      </c>
      <c r="E13" s="5" t="n">
        <v>29305</v>
      </c>
    </row>
    <row r="14" spans="1:12">
      <c r="A14" s="4" t="s">
        <v>105</v>
      </c>
      <c r="B14" s="5" t="n">
        <v>179</v>
      </c>
      <c r="E14" s="6" t="n">
        <v>8</v>
      </c>
      <c r="H14" s="5" t="n">
        <v>171</v>
      </c>
      <c r="K14" s="5" t="n">
        <v>0</v>
      </c>
    </row>
    <row r="15" spans="1:12">
      <c r="A15" s="4" t="s">
        <v>106</v>
      </c>
      <c r="E15" s="5" t="n">
        <v>4038</v>
      </c>
    </row>
    <row r="16" spans="1:12">
      <c r="A16" s="4" t="s">
        <v>107</v>
      </c>
      <c r="B16" s="5" t="n">
        <v>314</v>
      </c>
      <c r="E16" s="6" t="n">
        <v>14</v>
      </c>
      <c r="H16" s="5" t="n">
        <v>300</v>
      </c>
      <c r="K16" s="5" t="n">
        <v>0</v>
      </c>
    </row>
    <row r="17" spans="1:12">
      <c r="A17" s="4" t="s">
        <v>108</v>
      </c>
      <c r="E17" s="5" t="n">
        <v>7071</v>
      </c>
    </row>
    <row r="18" spans="1:12">
      <c r="A18" s="4" t="s">
        <v>109</v>
      </c>
      <c r="B18" s="5" t="n">
        <v>0</v>
      </c>
      <c r="E18" s="6" t="n">
        <v>7</v>
      </c>
      <c r="H18" s="5" t="n">
        <v>-7</v>
      </c>
      <c r="K18" s="5" t="n">
        <v>0</v>
      </c>
    </row>
    <row r="19" spans="1:12">
      <c r="A19" s="4" t="s">
        <v>110</v>
      </c>
      <c r="E19" s="5" t="n">
        <v>3584</v>
      </c>
    </row>
    <row r="20" spans="1:12">
      <c r="A20" s="4" t="s">
        <v>111</v>
      </c>
      <c r="B20" s="5" t="n">
        <v>943</v>
      </c>
      <c r="E20" s="6" t="n">
        <v>0</v>
      </c>
      <c r="H20" s="5" t="n">
        <v>943</v>
      </c>
      <c r="K20" s="5" t="n">
        <v>0</v>
      </c>
    </row>
    <row r="21" spans="1:12">
      <c r="A21" s="4" t="s">
        <v>112</v>
      </c>
      <c r="B21" s="5" t="n">
        <v>0</v>
      </c>
      <c r="E21" s="6" t="n">
        <v>1</v>
      </c>
      <c r="H21" s="5" t="n">
        <v>-1</v>
      </c>
      <c r="K21" s="5" t="n">
        <v>0</v>
      </c>
    </row>
    <row r="22" spans="1:12">
      <c r="A22" s="4" t="s">
        <v>113</v>
      </c>
      <c r="E22" s="5" t="n">
        <v>746</v>
      </c>
    </row>
    <row r="23" spans="1:12">
      <c r="A23" s="4" t="s">
        <v>114</v>
      </c>
      <c r="B23" s="5" t="n">
        <v>0</v>
      </c>
      <c r="E23" s="4" t="s">
        <v>46</v>
      </c>
      <c r="F23" s="4" t="s">
        <v>115</v>
      </c>
      <c r="H23" s="4" t="s">
        <v>46</v>
      </c>
      <c r="I23" s="4" t="s">
        <v>115</v>
      </c>
      <c r="K23" s="5" t="n">
        <v>0</v>
      </c>
    </row>
    <row r="24" spans="1:12">
      <c r="A24" s="4" t="s">
        <v>116</v>
      </c>
      <c r="E24" s="5" t="n">
        <v>4</v>
      </c>
    </row>
    <row r="25" spans="1:12">
      <c r="A25" s="4" t="s">
        <v>117</v>
      </c>
      <c r="B25" s="5" t="n">
        <v>23</v>
      </c>
      <c r="E25" s="6" t="n">
        <v>1</v>
      </c>
      <c r="H25" s="5" t="n">
        <v>22</v>
      </c>
      <c r="K25" s="5" t="n">
        <v>0</v>
      </c>
    </row>
    <row r="26" spans="1:12">
      <c r="A26" s="4" t="s">
        <v>118</v>
      </c>
      <c r="E26" s="5" t="n">
        <v>500</v>
      </c>
    </row>
    <row r="27" spans="1:12">
      <c r="A27" s="4" t="s">
        <v>119</v>
      </c>
      <c r="B27" s="5" t="n">
        <v>-14526</v>
      </c>
      <c r="E27" s="6" t="n">
        <v>0</v>
      </c>
      <c r="H27" s="5" t="n">
        <v>0</v>
      </c>
      <c r="K27" s="5" t="n">
        <v>-14526</v>
      </c>
    </row>
    <row r="28" spans="1:12">
      <c r="A28" s="4" t="s">
        <v>120</v>
      </c>
      <c r="B28" s="5" t="n">
        <v>15065</v>
      </c>
      <c r="E28" s="6" t="n">
        <v>1830</v>
      </c>
      <c r="H28" s="5" t="n">
        <v>136160</v>
      </c>
      <c r="K28" s="5" t="n">
        <v>-122925</v>
      </c>
    </row>
    <row r="29" spans="1:12">
      <c r="A29" s="4" t="s">
        <v>121</v>
      </c>
      <c r="E29" s="5" t="n">
        <v>980202</v>
      </c>
    </row>
    <row r="30" spans="1:12">
      <c r="A30" s="4" t="s">
        <v>95</v>
      </c>
      <c r="B30" s="5" t="n">
        <v>9338</v>
      </c>
      <c r="E30" s="6" t="n">
        <v>344</v>
      </c>
      <c r="H30" s="5" t="n">
        <v>8994</v>
      </c>
      <c r="K30" s="5" t="n">
        <v>0</v>
      </c>
    </row>
    <row r="31" spans="1:12">
      <c r="A31" s="4" t="s">
        <v>96</v>
      </c>
      <c r="E31" s="5" t="n">
        <v>183731</v>
      </c>
    </row>
    <row r="32" spans="1:12">
      <c r="A32" s="4" t="s">
        <v>97</v>
      </c>
      <c r="B32" s="5" t="n">
        <v>1950</v>
      </c>
      <c r="E32" s="6" t="n">
        <v>94</v>
      </c>
      <c r="H32" s="5" t="n">
        <v>1856</v>
      </c>
      <c r="K32" s="5" t="n">
        <v>0</v>
      </c>
    </row>
    <row r="33" spans="1:12">
      <c r="A33" s="4" t="s">
        <v>98</v>
      </c>
      <c r="E33" s="5" t="n">
        <v>51667</v>
      </c>
    </row>
    <row r="34" spans="1:12">
      <c r="A34" s="4" t="s">
        <v>99</v>
      </c>
      <c r="B34" s="5" t="n">
        <v>589</v>
      </c>
      <c r="E34" s="6" t="n">
        <v>29</v>
      </c>
      <c r="H34" s="5" t="n">
        <v>560</v>
      </c>
      <c r="K34" s="5" t="n">
        <v>0</v>
      </c>
    </row>
    <row r="35" spans="1:12">
      <c r="A35" s="4" t="s">
        <v>100</v>
      </c>
      <c r="E35" s="5" t="n">
        <v>15457</v>
      </c>
    </row>
    <row r="36" spans="1:12">
      <c r="A36" s="4" t="s">
        <v>101</v>
      </c>
      <c r="B36" s="5" t="n">
        <v>101</v>
      </c>
      <c r="E36" s="6" t="n">
        <v>6</v>
      </c>
      <c r="H36" s="5" t="n">
        <v>95</v>
      </c>
      <c r="K36" s="5" t="n">
        <v>0</v>
      </c>
    </row>
    <row r="37" spans="1:12">
      <c r="A37" s="4" t="s">
        <v>102</v>
      </c>
      <c r="E37" s="5" t="n">
        <v>2844</v>
      </c>
    </row>
    <row r="38" spans="1:12">
      <c r="A38" s="4" t="s">
        <v>109</v>
      </c>
      <c r="B38" s="5" t="n">
        <v>0</v>
      </c>
      <c r="E38" s="6" t="n">
        <v>7</v>
      </c>
      <c r="H38" s="5" t="n">
        <v>-7</v>
      </c>
      <c r="K38" s="5" t="n">
        <v>0</v>
      </c>
    </row>
    <row r="39" spans="1:12">
      <c r="A39" s="4" t="s">
        <v>110</v>
      </c>
      <c r="E39" s="5" t="n">
        <v>3521</v>
      </c>
    </row>
    <row r="40" spans="1:12">
      <c r="A40" s="4" t="s">
        <v>111</v>
      </c>
      <c r="B40" s="5" t="n">
        <v>1016</v>
      </c>
      <c r="E40" s="6" t="n">
        <v>0</v>
      </c>
      <c r="H40" s="5" t="n">
        <v>1016</v>
      </c>
      <c r="K40" s="5" t="n">
        <v>0</v>
      </c>
    </row>
    <row r="41" spans="1:12">
      <c r="A41" s="4" t="s">
        <v>122</v>
      </c>
      <c r="B41" s="5" t="n">
        <v>2634</v>
      </c>
      <c r="E41" s="6" t="n">
        <v>884</v>
      </c>
      <c r="H41" s="5" t="n">
        <v>1750</v>
      </c>
      <c r="K41" s="5" t="n">
        <v>0</v>
      </c>
    </row>
    <row r="42" spans="1:12">
      <c r="A42" s="4" t="s">
        <v>123</v>
      </c>
      <c r="E42" s="5" t="n">
        <v>472209</v>
      </c>
    </row>
    <row r="43" spans="1:12">
      <c r="A43" s="4" t="s">
        <v>124</v>
      </c>
      <c r="B43" s="5" t="n">
        <v>6272</v>
      </c>
      <c r="E43" s="6" t="n">
        <v>0</v>
      </c>
      <c r="H43" s="5" t="n">
        <v>6272</v>
      </c>
      <c r="K43" s="5" t="n">
        <v>0</v>
      </c>
    </row>
    <row r="44" spans="1:12">
      <c r="A44" s="4" t="s">
        <v>119</v>
      </c>
      <c r="B44" s="5" t="n">
        <v>-17345</v>
      </c>
      <c r="E44" s="5" t="n">
        <v>0</v>
      </c>
      <c r="H44" s="5" t="n">
        <v>0</v>
      </c>
      <c r="K44" s="5" t="n">
        <v>-17345</v>
      </c>
    </row>
    <row r="45" spans="1:12">
      <c r="A45" s="4" t="s">
        <v>125</v>
      </c>
      <c r="B45" s="6" t="n">
        <v>19620</v>
      </c>
      <c r="E45" s="6" t="n">
        <v>3194</v>
      </c>
      <c r="H45" s="5" t="n">
        <v>156696</v>
      </c>
      <c r="K45" s="5" t="n">
        <v>-140270</v>
      </c>
    </row>
    <row r="46" spans="1:12">
      <c r="A46" s="4" t="s">
        <v>126</v>
      </c>
      <c r="B46" s="5" t="n">
        <v>1709628</v>
      </c>
      <c r="E46" s="5" t="n">
        <v>1709628</v>
      </c>
    </row>
    <row r="47" spans="1:12">
      <c r="A47" s="4" t="s">
        <v>95</v>
      </c>
      <c r="B47" s="6" t="n">
        <v>0</v>
      </c>
      <c r="E47" s="6" t="n">
        <v>171</v>
      </c>
      <c r="H47" s="5" t="n">
        <v>-171</v>
      </c>
      <c r="K47" s="5" t="n">
        <v>0</v>
      </c>
    </row>
    <row r="48" spans="1:12">
      <c r="A48" s="4" t="s">
        <v>96</v>
      </c>
      <c r="E48" s="5" t="n">
        <v>91250</v>
      </c>
    </row>
    <row r="49" spans="1:12">
      <c r="A49" s="4" t="s">
        <v>127</v>
      </c>
      <c r="B49" s="5" t="n">
        <v>152</v>
      </c>
      <c r="E49" s="6" t="n">
        <v>0</v>
      </c>
      <c r="H49" s="5" t="n">
        <v>152</v>
      </c>
      <c r="K49" s="5" t="n">
        <v>0</v>
      </c>
    </row>
    <row r="50" spans="1:12">
      <c r="A50" s="4" t="s">
        <v>128</v>
      </c>
      <c r="B50" s="5" t="n">
        <v>19</v>
      </c>
      <c r="E50" s="6" t="n">
        <v>16</v>
      </c>
      <c r="H50" s="5" t="n">
        <v>3</v>
      </c>
      <c r="K50" s="5" t="n">
        <v>0</v>
      </c>
    </row>
    <row r="51" spans="1:12">
      <c r="A51" s="4" t="s">
        <v>129</v>
      </c>
      <c r="E51" s="5" t="n">
        <v>8333</v>
      </c>
    </row>
    <row r="52" spans="1:12">
      <c r="A52" s="4" t="s">
        <v>109</v>
      </c>
      <c r="B52" s="5" t="n">
        <v>0</v>
      </c>
      <c r="E52" s="6" t="n">
        <v>10</v>
      </c>
      <c r="H52" s="5" t="n">
        <v>-10</v>
      </c>
      <c r="K52" s="5" t="n">
        <v>0</v>
      </c>
    </row>
    <row r="53" spans="1:12">
      <c r="A53" s="4" t="s">
        <v>110</v>
      </c>
      <c r="E53" s="5" t="n">
        <v>5445</v>
      </c>
    </row>
    <row r="54" spans="1:12">
      <c r="A54" s="4" t="s">
        <v>111</v>
      </c>
      <c r="B54" s="6" t="n">
        <v>859</v>
      </c>
      <c r="E54" s="6" t="n">
        <v>0</v>
      </c>
      <c r="H54" s="5" t="n">
        <v>859</v>
      </c>
      <c r="K54" s="5" t="n">
        <v>0</v>
      </c>
    </row>
    <row r="55" spans="1:12">
      <c r="A55" s="4" t="s">
        <v>112</v>
      </c>
      <c r="D55" s="6" t="n">
        <v>0</v>
      </c>
      <c r="G55" s="6" t="n">
        <v>51</v>
      </c>
      <c r="J55" s="6" t="n">
        <v>-51</v>
      </c>
      <c r="L55" s="6" t="n">
        <v>0</v>
      </c>
    </row>
    <row r="56" spans="1:12">
      <c r="A56" s="4" t="s">
        <v>113</v>
      </c>
      <c r="G56" s="5" t="n">
        <v>27776</v>
      </c>
    </row>
    <row r="57" spans="1:12">
      <c r="A57" s="4" t="s">
        <v>116</v>
      </c>
      <c r="B57" s="5" t="n">
        <v>0</v>
      </c>
    </row>
    <row r="58" spans="1:12">
      <c r="A58" s="4" t="s">
        <v>130</v>
      </c>
      <c r="B58" s="4" t="s">
        <v>46</v>
      </c>
      <c r="C58" s="4" t="s">
        <v>115</v>
      </c>
      <c r="E58" s="4" t="s">
        <v>46</v>
      </c>
      <c r="F58" s="4" t="s">
        <v>115</v>
      </c>
      <c r="H58" s="5" t="n">
        <v>0</v>
      </c>
      <c r="K58" s="5" t="n">
        <v>0</v>
      </c>
    </row>
    <row r="59" spans="1:12">
      <c r="A59" s="4" t="s">
        <v>131</v>
      </c>
      <c r="E59" s="5" t="n">
        <v>272</v>
      </c>
    </row>
    <row r="60" spans="1:12">
      <c r="A60" s="4" t="s">
        <v>119</v>
      </c>
      <c r="B60" s="5" t="n">
        <v>-16233</v>
      </c>
      <c r="E60" s="6" t="n">
        <v>0</v>
      </c>
      <c r="H60" s="5" t="n">
        <v>0</v>
      </c>
      <c r="K60" s="5" t="n">
        <v>-16233</v>
      </c>
    </row>
    <row r="61" spans="1:12">
      <c r="A61" s="4" t="s">
        <v>132</v>
      </c>
      <c r="B61" s="6" t="n">
        <v>4417</v>
      </c>
      <c r="E61" s="6" t="n">
        <v>3442</v>
      </c>
      <c r="H61" s="6" t="n">
        <v>157478</v>
      </c>
      <c r="K61" s="6" t="n">
        <v>-156503</v>
      </c>
    </row>
    <row r="62" spans="1:12">
      <c r="A62" s="4" t="s">
        <v>133</v>
      </c>
      <c r="B62" s="5" t="n">
        <v>1842704</v>
      </c>
      <c r="E62" s="5" t="n">
        <v>1842704</v>
      </c>
    </row>
    <row r="63" spans="1:12"/>
    <row r="64" spans="1:12">
      <c r="A64" s="4" t="s">
        <v>115</v>
      </c>
      <c r="B64" s="4" t="s">
        <v>134</v>
      </c>
    </row>
  </sheetData>
  <mergeCells count="5">
    <mergeCell ref="B1:C1"/>
    <mergeCell ref="E1:F1"/>
    <mergeCell ref="H1:I1"/>
    <mergeCell ref="A63:L63"/>
    <mergeCell ref="B64:L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21</v>
      </c>
      <c r="D2" s="2" t="s">
        <v>59</v>
      </c>
    </row>
    <row r="3" spans="1:4">
      <c r="A3" s="3" t="s">
        <v>548</v>
      </c>
    </row>
    <row r="4" spans="1:4">
      <c r="A4" s="4" t="s">
        <v>549</v>
      </c>
      <c r="B4" s="6" t="n">
        <v>6</v>
      </c>
    </row>
    <row r="5" spans="1:4">
      <c r="A5" s="4" t="s">
        <v>68</v>
      </c>
      <c r="B5" s="5" t="n">
        <v>3156</v>
      </c>
      <c r="C5" s="6" t="n">
        <v>2956</v>
      </c>
      <c r="D5" s="6" t="n">
        <v>1927</v>
      </c>
    </row>
    <row r="6" spans="1:4">
      <c r="A6" s="4" t="s">
        <v>550</v>
      </c>
    </row>
    <row r="7" spans="1:4">
      <c r="A7" s="3" t="s">
        <v>548</v>
      </c>
    </row>
    <row r="8" spans="1:4">
      <c r="A8" s="4" t="s">
        <v>551</v>
      </c>
      <c r="B8" s="5" t="n">
        <v>733</v>
      </c>
      <c r="C8" s="5" t="n">
        <v>725</v>
      </c>
      <c r="D8" s="5" t="n">
        <v>511</v>
      </c>
    </row>
    <row r="9" spans="1:4">
      <c r="A9" s="4" t="s">
        <v>552</v>
      </c>
    </row>
    <row r="10" spans="1:4">
      <c r="A10" s="3" t="s">
        <v>548</v>
      </c>
    </row>
    <row r="11" spans="1:4">
      <c r="A11" s="4" t="s">
        <v>551</v>
      </c>
      <c r="B11" s="5" t="n">
        <v>37</v>
      </c>
      <c r="C11" s="5" t="n">
        <v>39</v>
      </c>
      <c r="D11" s="5" t="n">
        <v>52</v>
      </c>
    </row>
    <row r="12" spans="1:4">
      <c r="A12" s="4" t="s">
        <v>553</v>
      </c>
    </row>
    <row r="13" spans="1:4">
      <c r="A13" s="3" t="s">
        <v>548</v>
      </c>
    </row>
    <row r="14" spans="1:4">
      <c r="A14" s="4" t="s">
        <v>554</v>
      </c>
      <c r="B14" s="5" t="n">
        <v>52</v>
      </c>
    </row>
    <row r="15" spans="1:4">
      <c r="A15" s="4" t="s">
        <v>555</v>
      </c>
    </row>
    <row r="16" spans="1:4">
      <c r="A16" s="3" t="s">
        <v>548</v>
      </c>
    </row>
    <row r="17" spans="1:4">
      <c r="A17" s="4" t="s">
        <v>556</v>
      </c>
      <c r="B17" s="5" t="n">
        <v>10</v>
      </c>
    </row>
    <row r="18" spans="1:4">
      <c r="A18" s="4" t="s">
        <v>557</v>
      </c>
    </row>
    <row r="19" spans="1:4">
      <c r="A19" s="3" t="s">
        <v>548</v>
      </c>
    </row>
    <row r="20" spans="1:4">
      <c r="A20" s="4" t="s">
        <v>558</v>
      </c>
      <c r="B20" s="5" t="n">
        <v>960</v>
      </c>
    </row>
    <row r="21" spans="1:4">
      <c r="A21" s="4" t="s">
        <v>559</v>
      </c>
      <c r="B21" s="5" t="n">
        <v>520</v>
      </c>
    </row>
    <row r="22" spans="1:4">
      <c r="A22" s="4" t="s">
        <v>68</v>
      </c>
      <c r="B22" s="5" t="n">
        <v>47</v>
      </c>
      <c r="C22" s="5" t="n">
        <v>47</v>
      </c>
      <c r="D22" s="5" t="n">
        <v>47</v>
      </c>
    </row>
    <row r="23" spans="1:4">
      <c r="A23" s="4" t="s">
        <v>560</v>
      </c>
    </row>
    <row r="24" spans="1:4">
      <c r="A24" s="3" t="s">
        <v>548</v>
      </c>
    </row>
    <row r="25" spans="1:4">
      <c r="A25" s="4" t="s">
        <v>558</v>
      </c>
      <c r="B25" s="5" t="n">
        <v>410</v>
      </c>
    </row>
    <row r="26" spans="1:4">
      <c r="A26" s="4" t="s">
        <v>559</v>
      </c>
      <c r="B26" s="5" t="n">
        <v>189</v>
      </c>
    </row>
    <row r="27" spans="1:4">
      <c r="A27" s="4" t="s">
        <v>68</v>
      </c>
      <c r="B27" s="5" t="n">
        <v>34</v>
      </c>
      <c r="C27" s="5" t="n">
        <v>37</v>
      </c>
      <c r="D27" s="5" t="n">
        <v>41</v>
      </c>
    </row>
    <row r="28" spans="1:4">
      <c r="A28" s="4" t="s">
        <v>561</v>
      </c>
    </row>
    <row r="29" spans="1:4">
      <c r="A29" s="3" t="s">
        <v>548</v>
      </c>
    </row>
    <row r="30" spans="1:4">
      <c r="A30" s="4" t="s">
        <v>558</v>
      </c>
      <c r="B30" s="5" t="n">
        <v>320</v>
      </c>
    </row>
    <row r="31" spans="1:4">
      <c r="A31" s="4" t="s">
        <v>559</v>
      </c>
      <c r="B31" s="5" t="n">
        <v>160</v>
      </c>
    </row>
    <row r="32" spans="1:4">
      <c r="A32" s="4" t="s">
        <v>68</v>
      </c>
      <c r="B32" s="5" t="n">
        <v>12</v>
      </c>
      <c r="C32" s="5" t="n">
        <v>12</v>
      </c>
      <c r="D32" s="5" t="n">
        <v>10</v>
      </c>
    </row>
    <row r="33" spans="1:4">
      <c r="A33" s="4" t="s">
        <v>562</v>
      </c>
    </row>
    <row r="34" spans="1:4">
      <c r="A34" s="3" t="s">
        <v>548</v>
      </c>
    </row>
    <row r="35" spans="1:4">
      <c r="A35" s="4" t="s">
        <v>558</v>
      </c>
      <c r="B35" s="5" t="n">
        <v>252</v>
      </c>
    </row>
    <row r="36" spans="1:4">
      <c r="A36" s="4" t="s">
        <v>559</v>
      </c>
      <c r="B36" s="5" t="n">
        <v>95</v>
      </c>
    </row>
    <row r="37" spans="1:4">
      <c r="A37" s="4" t="s">
        <v>68</v>
      </c>
      <c r="B37" s="5" t="n">
        <v>17</v>
      </c>
      <c r="C37" s="5" t="n">
        <v>18</v>
      </c>
      <c r="D37" s="5" t="n">
        <v>20</v>
      </c>
    </row>
    <row r="38" spans="1:4">
      <c r="A38" s="4" t="s">
        <v>563</v>
      </c>
    </row>
    <row r="39" spans="1:4">
      <c r="A39" s="3" t="s">
        <v>548</v>
      </c>
    </row>
    <row r="40" spans="1:4">
      <c r="A40" s="4" t="s">
        <v>558</v>
      </c>
      <c r="B40" s="5" t="n">
        <v>690</v>
      </c>
    </row>
    <row r="41" spans="1:4">
      <c r="A41" s="4" t="s">
        <v>559</v>
      </c>
      <c r="B41" s="5" t="n">
        <v>390</v>
      </c>
    </row>
    <row r="42" spans="1:4">
      <c r="A42" s="4" t="s">
        <v>68</v>
      </c>
      <c r="B42" s="5" t="n">
        <v>35</v>
      </c>
      <c r="C42" s="5" t="n">
        <v>35</v>
      </c>
      <c r="D42" s="5" t="n">
        <v>35</v>
      </c>
    </row>
    <row r="43" spans="1:4">
      <c r="A43" s="4" t="s">
        <v>564</v>
      </c>
    </row>
    <row r="44" spans="1:4">
      <c r="A44" s="3" t="s">
        <v>548</v>
      </c>
    </row>
    <row r="45" spans="1:4">
      <c r="A45" s="4" t="s">
        <v>558</v>
      </c>
      <c r="B45" s="5" t="n">
        <v>440</v>
      </c>
    </row>
    <row r="46" spans="1:4">
      <c r="A46" s="4" t="s">
        <v>559</v>
      </c>
      <c r="B46" s="5" t="n">
        <v>260</v>
      </c>
    </row>
    <row r="47" spans="1:4">
      <c r="A47" s="4" t="s">
        <v>68</v>
      </c>
      <c r="B47" s="5" t="n">
        <v>20</v>
      </c>
      <c r="C47" s="5" t="n">
        <v>24</v>
      </c>
      <c r="D47" s="6" t="n">
        <v>24</v>
      </c>
    </row>
    <row r="48" spans="1:4">
      <c r="A48" s="4" t="s">
        <v>565</v>
      </c>
    </row>
    <row r="49" spans="1:4">
      <c r="A49" s="3" t="s">
        <v>548</v>
      </c>
    </row>
    <row r="50" spans="1:4">
      <c r="A50" s="4" t="s">
        <v>566</v>
      </c>
      <c r="B50" s="5" t="n">
        <v>105</v>
      </c>
      <c r="C50" s="5" t="n">
        <v>131</v>
      </c>
    </row>
    <row r="51" spans="1:4">
      <c r="A51" s="4" t="s">
        <v>567</v>
      </c>
    </row>
    <row r="52" spans="1:4">
      <c r="A52" s="3" t="s">
        <v>548</v>
      </c>
    </row>
    <row r="53" spans="1:4">
      <c r="A53" s="4" t="s">
        <v>566</v>
      </c>
      <c r="B53" s="6" t="n">
        <v>115</v>
      </c>
      <c r="C53" s="6" t="n">
        <v>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48</v>
      </c>
    </row>
    <row r="2" spans="1:2">
      <c r="A2" s="5" t="n">
        <v>2017</v>
      </c>
      <c r="B2" s="6" t="n">
        <v>694</v>
      </c>
    </row>
    <row r="3" spans="1:2">
      <c r="A3" s="5" t="n">
        <v>2018</v>
      </c>
      <c r="B3" s="5" t="n">
        <v>555</v>
      </c>
    </row>
    <row r="4" spans="1:2">
      <c r="A4" s="4" t="s">
        <v>85</v>
      </c>
      <c r="B4" s="6" t="n">
        <v>12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 customWidth="1" max="7" min="7" width="21"/>
    <col customWidth="1" max="8" min="8" width="27"/>
    <col customWidth="1" max="9" min="9" width="20"/>
    <col customWidth="1" max="10" min="10" width="21"/>
    <col customWidth="1" max="11" min="11" width="80"/>
    <col customWidth="1" max="12" min="12" width="27"/>
    <col customWidth="1" max="13" min="13" width="30"/>
    <col customWidth="1" max="14" min="14" width="30"/>
    <col customWidth="1" max="15" min="15" width="30"/>
  </cols>
  <sheetData>
    <row r="1" spans="1:15">
      <c r="A1" s="1" t="s">
        <v>569</v>
      </c>
      <c r="B1" s="2" t="s">
        <v>570</v>
      </c>
      <c r="C1" s="2" t="s">
        <v>571</v>
      </c>
      <c r="D1" s="2" t="s">
        <v>572</v>
      </c>
      <c r="E1" s="2" t="s">
        <v>573</v>
      </c>
      <c r="F1" s="2" t="s">
        <v>574</v>
      </c>
      <c r="G1" s="2" t="s">
        <v>575</v>
      </c>
      <c r="H1" s="2" t="s">
        <v>576</v>
      </c>
      <c r="I1" s="2" t="s">
        <v>577</v>
      </c>
      <c r="J1" s="2" t="s">
        <v>578</v>
      </c>
      <c r="K1" s="2" t="s">
        <v>448</v>
      </c>
      <c r="L1" s="2" t="s">
        <v>579</v>
      </c>
      <c r="M1" s="2" t="s">
        <v>580</v>
      </c>
      <c r="N1" s="2" t="s">
        <v>581</v>
      </c>
      <c r="O1" s="2" t="s">
        <v>582</v>
      </c>
    </row>
    <row r="2" spans="1:15">
      <c r="A2" s="3" t="s">
        <v>583</v>
      </c>
    </row>
    <row r="3" spans="1:15">
      <c r="A3" s="4" t="s">
        <v>584</v>
      </c>
      <c r="K3" s="6" t="n">
        <v>3708</v>
      </c>
    </row>
    <row r="4" spans="1:15">
      <c r="A4" s="4" t="s">
        <v>585</v>
      </c>
      <c r="D4" s="5" t="n">
        <v>746</v>
      </c>
      <c r="E4" s="5" t="n">
        <v>91250</v>
      </c>
    </row>
    <row r="5" spans="1:15">
      <c r="A5" s="4" t="s">
        <v>586</v>
      </c>
      <c r="J5" s="6" t="n">
        <v>23</v>
      </c>
    </row>
    <row r="6" spans="1:15">
      <c r="A6" s="4" t="s">
        <v>587</v>
      </c>
      <c r="I6" s="5" t="n">
        <v>500</v>
      </c>
    </row>
    <row r="7" spans="1:15">
      <c r="A7" s="4" t="s">
        <v>588</v>
      </c>
      <c r="L7" s="6" t="n">
        <v>1051</v>
      </c>
    </row>
    <row r="8" spans="1:15">
      <c r="A8" s="4" t="s">
        <v>589</v>
      </c>
      <c r="N8" s="5" t="n">
        <v>5000000</v>
      </c>
      <c r="O8" s="5" t="n">
        <v>5000000</v>
      </c>
    </row>
    <row r="9" spans="1:15">
      <c r="A9" s="4" t="s">
        <v>590</v>
      </c>
      <c r="N9" s="7" t="n">
        <v>7.2</v>
      </c>
      <c r="O9" s="7" t="n">
        <v>7.2</v>
      </c>
    </row>
    <row r="10" spans="1:15">
      <c r="A10" s="4" t="s">
        <v>591</v>
      </c>
    </row>
    <row r="11" spans="1:15">
      <c r="A11" s="3" t="s">
        <v>583</v>
      </c>
    </row>
    <row r="12" spans="1:15">
      <c r="A12" s="4" t="s">
        <v>589</v>
      </c>
      <c r="M12" s="5" t="n">
        <v>7500000</v>
      </c>
    </row>
    <row r="13" spans="1:15">
      <c r="A13" s="4" t="s">
        <v>590</v>
      </c>
      <c r="M13" s="7" t="n">
        <v>7.2</v>
      </c>
    </row>
    <row r="14" spans="1:15">
      <c r="A14" s="4" t="s">
        <v>375</v>
      </c>
    </row>
    <row r="15" spans="1:15">
      <c r="A15" s="3" t="s">
        <v>583</v>
      </c>
    </row>
    <row r="16" spans="1:15">
      <c r="A16" s="4" t="s">
        <v>584</v>
      </c>
      <c r="H16" s="6" t="n">
        <v>10540</v>
      </c>
    </row>
    <row r="17" spans="1:15">
      <c r="A17" s="4" t="s">
        <v>586</v>
      </c>
      <c r="H17" s="6" t="n">
        <v>512</v>
      </c>
    </row>
    <row r="18" spans="1:15">
      <c r="A18" s="4" t="s">
        <v>592</v>
      </c>
      <c r="H18" s="5" t="n">
        <v>202030</v>
      </c>
    </row>
    <row r="19" spans="1:15">
      <c r="A19" s="4" t="s">
        <v>377</v>
      </c>
      <c r="H19" s="6" t="n">
        <v>14400</v>
      </c>
    </row>
    <row r="20" spans="1:15">
      <c r="A20" s="4" t="s">
        <v>378</v>
      </c>
    </row>
    <row r="21" spans="1:15">
      <c r="A21" s="3" t="s">
        <v>583</v>
      </c>
    </row>
    <row r="22" spans="1:15">
      <c r="A22" s="4" t="s">
        <v>377</v>
      </c>
      <c r="C22" s="6" t="n">
        <v>7293</v>
      </c>
    </row>
    <row r="23" spans="1:15">
      <c r="A23" s="4" t="s">
        <v>379</v>
      </c>
    </row>
    <row r="24" spans="1:15">
      <c r="A24" s="3" t="s">
        <v>583</v>
      </c>
    </row>
    <row r="25" spans="1:15">
      <c r="A25" s="4" t="s">
        <v>593</v>
      </c>
      <c r="O25" s="5" t="n">
        <v>8334</v>
      </c>
    </row>
    <row r="26" spans="1:15">
      <c r="A26" s="4" t="s">
        <v>377</v>
      </c>
      <c r="B26" s="6" t="n">
        <v>7293</v>
      </c>
    </row>
    <row r="27" spans="1:15">
      <c r="A27" s="4" t="s">
        <v>380</v>
      </c>
      <c r="K27" s="4" t="s">
        <v>381</v>
      </c>
    </row>
    <row r="28" spans="1:15">
      <c r="A28" s="4" t="s">
        <v>594</v>
      </c>
    </row>
    <row r="29" spans="1:15">
      <c r="A29" s="3" t="s">
        <v>583</v>
      </c>
    </row>
    <row r="30" spans="1:15">
      <c r="A30" s="4" t="s">
        <v>595</v>
      </c>
      <c r="N30" s="5" t="n">
        <v>147223</v>
      </c>
    </row>
    <row r="31" spans="1:15">
      <c r="A31" s="4" t="s">
        <v>596</v>
      </c>
    </row>
    <row r="32" spans="1:15">
      <c r="A32" s="3" t="s">
        <v>583</v>
      </c>
    </row>
    <row r="33" spans="1:15">
      <c r="A33" s="4" t="s">
        <v>597</v>
      </c>
      <c r="F33" s="5" t="n">
        <v>27778</v>
      </c>
      <c r="L33" s="5" t="n">
        <v>194445</v>
      </c>
    </row>
    <row r="34" spans="1:15">
      <c r="A34" s="4" t="s">
        <v>598</v>
      </c>
    </row>
    <row r="35" spans="1:15">
      <c r="A35" s="3" t="s">
        <v>583</v>
      </c>
    </row>
    <row r="36" spans="1:15">
      <c r="A36" s="4" t="s">
        <v>599</v>
      </c>
      <c r="G36" s="6" t="n">
        <v>62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2</v>
      </c>
      <c r="D1" s="2" t="s">
        <v>21</v>
      </c>
      <c r="E1" s="2" t="s">
        <v>59</v>
      </c>
      <c r="F1" s="2" t="s">
        <v>602</v>
      </c>
    </row>
    <row r="2" spans="1:6">
      <c r="A2" s="3" t="s">
        <v>583</v>
      </c>
    </row>
    <row r="3" spans="1:6">
      <c r="A3" s="4" t="s">
        <v>603</v>
      </c>
      <c r="C3" s="5" t="n">
        <v>63864</v>
      </c>
    </row>
    <row r="4" spans="1:6">
      <c r="A4" s="4" t="s">
        <v>604</v>
      </c>
      <c r="C4" s="8" t="n">
        <v>8.470000000000001</v>
      </c>
      <c r="D4" s="10" t="n">
        <v>17.4</v>
      </c>
      <c r="E4" s="8" t="n">
        <v>31.44</v>
      </c>
    </row>
    <row r="5" spans="1:6">
      <c r="A5" s="4" t="s">
        <v>605</v>
      </c>
      <c r="C5" s="6" t="n">
        <v>1101</v>
      </c>
    </row>
    <row r="6" spans="1:6">
      <c r="A6" s="4" t="s">
        <v>606</v>
      </c>
      <c r="C6" s="4" t="s">
        <v>545</v>
      </c>
    </row>
    <row r="7" spans="1:6">
      <c r="A7" s="4" t="s">
        <v>607</v>
      </c>
    </row>
    <row r="8" spans="1:6">
      <c r="A8" s="3" t="s">
        <v>583</v>
      </c>
    </row>
    <row r="9" spans="1:6">
      <c r="A9" s="4" t="s">
        <v>608</v>
      </c>
      <c r="C9" s="5" t="n">
        <v>1250</v>
      </c>
    </row>
    <row r="10" spans="1:6">
      <c r="A10" s="4" t="s">
        <v>609</v>
      </c>
      <c r="C10" s="5" t="n">
        <v>5716</v>
      </c>
      <c r="E10" s="5" t="n">
        <v>3584</v>
      </c>
    </row>
    <row r="11" spans="1:6">
      <c r="A11" s="4" t="s">
        <v>610</v>
      </c>
    </row>
    <row r="12" spans="1:6">
      <c r="A12" s="3" t="s">
        <v>583</v>
      </c>
    </row>
    <row r="13" spans="1:6">
      <c r="A13" s="4" t="s">
        <v>608</v>
      </c>
      <c r="D13" s="5" t="n">
        <v>3750</v>
      </c>
    </row>
    <row r="14" spans="1:6">
      <c r="A14" s="4" t="s">
        <v>611</v>
      </c>
    </row>
    <row r="15" spans="1:6">
      <c r="A15" s="3" t="s">
        <v>583</v>
      </c>
    </row>
    <row r="16" spans="1:6">
      <c r="A16" s="4" t="s">
        <v>603</v>
      </c>
      <c r="D16" s="5" t="n">
        <v>20334</v>
      </c>
    </row>
    <row r="17" spans="1:6">
      <c r="A17" s="4" t="s">
        <v>612</v>
      </c>
    </row>
    <row r="18" spans="1:6">
      <c r="A18" s="3" t="s">
        <v>583</v>
      </c>
    </row>
    <row r="19" spans="1:6">
      <c r="A19" s="4" t="s">
        <v>613</v>
      </c>
      <c r="C19" s="5" t="n">
        <v>32165</v>
      </c>
      <c r="F19" s="5" t="n">
        <v>63750</v>
      </c>
    </row>
    <row r="20" spans="1:6">
      <c r="A20" s="4" t="s">
        <v>614</v>
      </c>
      <c r="B20" s="5" t="n">
        <v>75000</v>
      </c>
    </row>
    <row r="21" spans="1:6">
      <c r="A21" s="4" t="s">
        <v>615</v>
      </c>
      <c r="C21" s="5" t="n">
        <v>2147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7"/>
    <col customWidth="1" max="3" min="3" width="26"/>
    <col customWidth="1" max="4" min="4" width="17"/>
  </cols>
  <sheetData>
    <row r="1" spans="1:4">
      <c r="A1" s="1" t="s">
        <v>616</v>
      </c>
      <c r="B1" s="2" t="s">
        <v>1</v>
      </c>
    </row>
    <row r="2" spans="1:4">
      <c r="B2" s="2" t="s">
        <v>2</v>
      </c>
      <c r="C2" s="2" t="s">
        <v>21</v>
      </c>
      <c r="D2" s="2" t="s">
        <v>59</v>
      </c>
    </row>
    <row r="3" spans="1:4">
      <c r="A3" s="3" t="s">
        <v>583</v>
      </c>
    </row>
    <row r="4" spans="1:4">
      <c r="A4" s="4" t="s">
        <v>530</v>
      </c>
      <c r="B4" s="4" t="s">
        <v>443</v>
      </c>
    </row>
    <row r="5" spans="1:4">
      <c r="A5" s="4" t="s">
        <v>522</v>
      </c>
      <c r="B5" s="4" t="s">
        <v>427</v>
      </c>
      <c r="C5" s="4" t="s">
        <v>427</v>
      </c>
      <c r="D5" s="4" t="s">
        <v>427</v>
      </c>
    </row>
    <row r="6" spans="1:4">
      <c r="A6" s="3" t="s">
        <v>617</v>
      </c>
    </row>
    <row r="7" spans="1:4">
      <c r="A7" s="4" t="s">
        <v>521</v>
      </c>
      <c r="B7" s="6" t="n">
        <v>5519000</v>
      </c>
    </row>
    <row r="8" spans="1:4">
      <c r="A8" s="4" t="s">
        <v>444</v>
      </c>
    </row>
    <row r="9" spans="1:4">
      <c r="A9" s="3" t="s">
        <v>583</v>
      </c>
    </row>
    <row r="10" spans="1:4">
      <c r="A10" s="4" t="s">
        <v>530</v>
      </c>
      <c r="C10" s="4" t="s">
        <v>445</v>
      </c>
      <c r="D10" s="4" t="s">
        <v>445</v>
      </c>
    </row>
    <row r="11" spans="1:4">
      <c r="A11" s="4" t="s">
        <v>446</v>
      </c>
    </row>
    <row r="12" spans="1:4">
      <c r="A12" s="3" t="s">
        <v>583</v>
      </c>
    </row>
    <row r="13" spans="1:4">
      <c r="A13" s="4" t="s">
        <v>530</v>
      </c>
      <c r="C13" s="4" t="s">
        <v>443</v>
      </c>
      <c r="D13" s="4" t="s">
        <v>443</v>
      </c>
    </row>
    <row r="14" spans="1:4">
      <c r="A14" s="4" t="s">
        <v>618</v>
      </c>
    </row>
    <row r="15" spans="1:4">
      <c r="A15" s="3" t="s">
        <v>583</v>
      </c>
    </row>
    <row r="16" spans="1:4">
      <c r="A16" s="4" t="s">
        <v>522</v>
      </c>
      <c r="C16" s="4" t="s">
        <v>427</v>
      </c>
    </row>
    <row r="17" spans="1:4">
      <c r="A17" s="4" t="s">
        <v>619</v>
      </c>
    </row>
    <row r="18" spans="1:4">
      <c r="A18" s="3" t="s">
        <v>583</v>
      </c>
    </row>
    <row r="19" spans="1:4">
      <c r="A19" s="4" t="s">
        <v>620</v>
      </c>
      <c r="C19" s="4" t="s">
        <v>621</v>
      </c>
    </row>
    <row r="20" spans="1:4">
      <c r="A20" s="4" t="s">
        <v>527</v>
      </c>
      <c r="C20" s="4" t="s">
        <v>622</v>
      </c>
    </row>
    <row r="21" spans="1:4">
      <c r="A21" s="4" t="s">
        <v>530</v>
      </c>
      <c r="C21" s="4" t="s">
        <v>623</v>
      </c>
    </row>
    <row r="22" spans="1:4">
      <c r="A22" s="3" t="s">
        <v>617</v>
      </c>
    </row>
    <row r="23" spans="1:4">
      <c r="A23" s="4" t="s">
        <v>521</v>
      </c>
      <c r="C23" s="6" t="n">
        <v>15</v>
      </c>
    </row>
    <row r="24" spans="1:4">
      <c r="A24" s="4" t="s">
        <v>624</v>
      </c>
    </row>
    <row r="25" spans="1:4">
      <c r="A25" s="3" t="s">
        <v>583</v>
      </c>
    </row>
    <row r="26" spans="1:4">
      <c r="A26" s="4" t="s">
        <v>620</v>
      </c>
      <c r="C26" s="4" t="s">
        <v>625</v>
      </c>
    </row>
    <row r="27" spans="1:4">
      <c r="A27" s="4" t="s">
        <v>527</v>
      </c>
      <c r="C27" s="4" t="s">
        <v>626</v>
      </c>
    </row>
    <row r="28" spans="1:4">
      <c r="A28" s="4" t="s">
        <v>530</v>
      </c>
      <c r="C28" s="4" t="s">
        <v>627</v>
      </c>
    </row>
    <row r="29" spans="1:4">
      <c r="A29" s="3" t="s">
        <v>617</v>
      </c>
    </row>
    <row r="30" spans="1:4">
      <c r="A30" s="4" t="s">
        <v>521</v>
      </c>
      <c r="C30" s="8" t="n">
        <v>18.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8</v>
      </c>
      <c r="B1" s="2" t="s">
        <v>1</v>
      </c>
    </row>
    <row r="2" spans="1:3">
      <c r="B2" s="2" t="s">
        <v>2</v>
      </c>
      <c r="C2" s="2" t="s">
        <v>21</v>
      </c>
    </row>
    <row r="3" spans="1:3">
      <c r="A3" s="3" t="s">
        <v>629</v>
      </c>
    </row>
    <row r="4" spans="1:3">
      <c r="A4" s="4" t="s">
        <v>630</v>
      </c>
      <c r="B4" s="5" t="n">
        <v>107881</v>
      </c>
    </row>
    <row r="5" spans="1:3">
      <c r="A5" s="4" t="s">
        <v>631</v>
      </c>
      <c r="B5" s="5" t="n">
        <v>63864</v>
      </c>
    </row>
    <row r="6" spans="1:3">
      <c r="A6" s="4" t="s">
        <v>632</v>
      </c>
      <c r="B6" s="5" t="n">
        <v>0</v>
      </c>
    </row>
    <row r="7" spans="1:3">
      <c r="A7" s="4" t="s">
        <v>633</v>
      </c>
      <c r="B7" s="5" t="n">
        <v>-11871</v>
      </c>
    </row>
    <row r="8" spans="1:3">
      <c r="A8" s="4" t="s">
        <v>634</v>
      </c>
      <c r="B8" s="5" t="n">
        <v>159874</v>
      </c>
      <c r="C8" s="5" t="n">
        <v>107881</v>
      </c>
    </row>
    <row r="9" spans="1:3">
      <c r="A9" s="4" t="s">
        <v>635</v>
      </c>
      <c r="B9" s="5" t="n">
        <v>152935</v>
      </c>
    </row>
    <row r="10" spans="1:3">
      <c r="A10" s="4" t="s">
        <v>636</v>
      </c>
      <c r="B10" s="5" t="n">
        <v>69779</v>
      </c>
    </row>
    <row r="11" spans="1:3">
      <c r="A11" s="3" t="s">
        <v>637</v>
      </c>
    </row>
    <row r="12" spans="1:3">
      <c r="A12" s="4" t="s">
        <v>630</v>
      </c>
      <c r="B12" s="8" t="n">
        <v>60.36</v>
      </c>
    </row>
    <row r="13" spans="1:3">
      <c r="A13" s="4" t="s">
        <v>631</v>
      </c>
      <c r="B13" s="9" t="n">
        <v>9.93</v>
      </c>
    </row>
    <row r="14" spans="1:3">
      <c r="A14" s="4" t="s">
        <v>632</v>
      </c>
      <c r="B14" s="5" t="n">
        <v>0</v>
      </c>
    </row>
    <row r="15" spans="1:3">
      <c r="A15" s="4" t="s">
        <v>633</v>
      </c>
      <c r="B15" s="9" t="n">
        <v>-12.63</v>
      </c>
    </row>
    <row r="16" spans="1:3">
      <c r="A16" s="4" t="s">
        <v>634</v>
      </c>
      <c r="B16" s="9" t="n">
        <v>43.75</v>
      </c>
      <c r="C16" s="8" t="n">
        <v>60.36</v>
      </c>
    </row>
    <row r="17" spans="1:3">
      <c r="A17" s="4" t="s">
        <v>635</v>
      </c>
      <c r="B17" s="9" t="n">
        <v>40.89</v>
      </c>
    </row>
    <row r="18" spans="1:3">
      <c r="A18" s="4" t="s">
        <v>636</v>
      </c>
      <c r="B18" s="8" t="n">
        <v>71.05</v>
      </c>
    </row>
    <row r="19" spans="1:3">
      <c r="A19" s="3" t="s">
        <v>638</v>
      </c>
    </row>
    <row r="20" spans="1:3">
      <c r="A20" s="4" t="s">
        <v>634</v>
      </c>
      <c r="B20" s="4" t="s">
        <v>639</v>
      </c>
      <c r="C20" s="4" t="s">
        <v>640</v>
      </c>
    </row>
    <row r="21" spans="1:3">
      <c r="A21" s="4" t="s">
        <v>635</v>
      </c>
      <c r="B21" s="4" t="s">
        <v>641</v>
      </c>
    </row>
    <row r="22" spans="1:3">
      <c r="A22" s="4" t="s">
        <v>642</v>
      </c>
      <c r="B22" s="4" t="s">
        <v>643</v>
      </c>
    </row>
    <row r="23" spans="1:3">
      <c r="A23" s="3" t="s">
        <v>644</v>
      </c>
    </row>
    <row r="24" spans="1:3">
      <c r="A24" s="4" t="s">
        <v>645</v>
      </c>
      <c r="B24" s="6" t="n">
        <v>204</v>
      </c>
    </row>
    <row r="25" spans="1:3">
      <c r="A25" s="4" t="s">
        <v>634</v>
      </c>
      <c r="B25" s="5" t="n">
        <v>0</v>
      </c>
      <c r="C25" s="6" t="n">
        <v>204</v>
      </c>
    </row>
    <row r="26" spans="1:3">
      <c r="A26" s="4" t="s">
        <v>635</v>
      </c>
      <c r="B26" s="5" t="n">
        <v>0</v>
      </c>
    </row>
    <row r="27" spans="1:3">
      <c r="A27" s="4" t="s">
        <v>636</v>
      </c>
      <c r="B2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6</v>
      </c>
      <c r="B1" s="2" t="s">
        <v>1</v>
      </c>
    </row>
    <row r="2" spans="1:3">
      <c r="B2" s="2" t="s">
        <v>2</v>
      </c>
      <c r="C2" s="2" t="s">
        <v>21</v>
      </c>
    </row>
    <row r="3" spans="1:3">
      <c r="A3" s="3" t="s">
        <v>647</v>
      </c>
    </row>
    <row r="4" spans="1:3">
      <c r="A4" s="4" t="s">
        <v>648</v>
      </c>
      <c r="B4" s="5" t="n">
        <v>159874</v>
      </c>
      <c r="C4" s="5" t="n">
        <v>107881</v>
      </c>
    </row>
    <row r="5" spans="1:3">
      <c r="A5" s="4" t="s">
        <v>649</v>
      </c>
      <c r="B5" s="4" t="s">
        <v>639</v>
      </c>
      <c r="C5" s="4" t="s">
        <v>640</v>
      </c>
    </row>
    <row r="6" spans="1:3">
      <c r="A6" s="4" t="s">
        <v>650</v>
      </c>
      <c r="B6" s="8" t="n">
        <v>43.75</v>
      </c>
      <c r="C6" s="8" t="n">
        <v>60.36</v>
      </c>
    </row>
    <row r="7" spans="1:3">
      <c r="A7" s="4" t="s">
        <v>636</v>
      </c>
      <c r="B7" s="5" t="n">
        <v>69779</v>
      </c>
    </row>
    <row r="8" spans="1:3">
      <c r="A8" s="4" t="s">
        <v>651</v>
      </c>
      <c r="B8" s="8" t="n">
        <v>71.05</v>
      </c>
    </row>
    <row r="9" spans="1:3">
      <c r="A9" s="4" t="s">
        <v>652</v>
      </c>
    </row>
    <row r="10" spans="1:3">
      <c r="A10" s="3" t="s">
        <v>647</v>
      </c>
    </row>
    <row r="11" spans="1:3">
      <c r="A11" s="4" t="s">
        <v>653</v>
      </c>
      <c r="B11" s="9" t="n">
        <v>7.92</v>
      </c>
    </row>
    <row r="12" spans="1:3">
      <c r="A12" s="4" t="s">
        <v>654</v>
      </c>
      <c r="B12" s="8" t="n">
        <v>34.32</v>
      </c>
    </row>
    <row r="13" spans="1:3">
      <c r="A13" s="4" t="s">
        <v>648</v>
      </c>
      <c r="B13" s="5" t="n">
        <v>103304</v>
      </c>
    </row>
    <row r="14" spans="1:3">
      <c r="A14" s="4" t="s">
        <v>649</v>
      </c>
      <c r="B14" s="4" t="s">
        <v>655</v>
      </c>
    </row>
    <row r="15" spans="1:3">
      <c r="A15" s="4" t="s">
        <v>650</v>
      </c>
      <c r="B15" s="6" t="n">
        <v>16</v>
      </c>
    </row>
    <row r="16" spans="1:3">
      <c r="A16" s="4" t="s">
        <v>636</v>
      </c>
      <c r="B16" s="5" t="n">
        <v>18753</v>
      </c>
    </row>
    <row r="17" spans="1:3">
      <c r="A17" s="4" t="s">
        <v>651</v>
      </c>
      <c r="B17" s="8" t="n">
        <v>27.1</v>
      </c>
    </row>
    <row r="18" spans="1:3">
      <c r="A18" s="4" t="s">
        <v>656</v>
      </c>
    </row>
    <row r="19" spans="1:3">
      <c r="A19" s="3" t="s">
        <v>647</v>
      </c>
    </row>
    <row r="20" spans="1:3">
      <c r="A20" s="4" t="s">
        <v>653</v>
      </c>
      <c r="B20" s="9" t="n">
        <v>39.12</v>
      </c>
    </row>
    <row r="21" spans="1:3">
      <c r="A21" s="4" t="s">
        <v>654</v>
      </c>
      <c r="B21" s="8" t="n">
        <v>42.84</v>
      </c>
    </row>
    <row r="22" spans="1:3">
      <c r="A22" s="4" t="s">
        <v>648</v>
      </c>
      <c r="B22" s="5" t="n">
        <v>20902</v>
      </c>
    </row>
    <row r="23" spans="1:3">
      <c r="A23" s="4" t="s">
        <v>649</v>
      </c>
      <c r="B23" s="4" t="s">
        <v>657</v>
      </c>
    </row>
    <row r="24" spans="1:3">
      <c r="A24" s="4" t="s">
        <v>650</v>
      </c>
      <c r="B24" s="8" t="n">
        <v>40.95</v>
      </c>
    </row>
    <row r="25" spans="1:3">
      <c r="A25" s="4" t="s">
        <v>636</v>
      </c>
      <c r="B25" s="5" t="n">
        <v>17420</v>
      </c>
    </row>
    <row r="26" spans="1:3">
      <c r="A26" s="4" t="s">
        <v>651</v>
      </c>
      <c r="B26" s="8" t="n">
        <v>40.94</v>
      </c>
    </row>
    <row r="27" spans="1:3">
      <c r="A27" s="4" t="s">
        <v>658</v>
      </c>
    </row>
    <row r="28" spans="1:3">
      <c r="A28" s="3" t="s">
        <v>647</v>
      </c>
    </row>
    <row r="29" spans="1:3">
      <c r="A29" s="4" t="s">
        <v>653</v>
      </c>
      <c r="B29" s="9" t="n">
        <v>43.44</v>
      </c>
    </row>
    <row r="30" spans="1:3">
      <c r="A30" s="4" t="s">
        <v>654</v>
      </c>
      <c r="B30" s="8" t="n">
        <v>56.28</v>
      </c>
    </row>
    <row r="31" spans="1:3">
      <c r="A31" s="4" t="s">
        <v>648</v>
      </c>
      <c r="B31" s="5" t="n">
        <v>5924</v>
      </c>
    </row>
    <row r="32" spans="1:3">
      <c r="A32" s="4" t="s">
        <v>649</v>
      </c>
      <c r="B32" s="4" t="s">
        <v>659</v>
      </c>
    </row>
    <row r="33" spans="1:3">
      <c r="A33" s="4" t="s">
        <v>650</v>
      </c>
      <c r="B33" s="8" t="n">
        <v>49.41</v>
      </c>
    </row>
    <row r="34" spans="1:3">
      <c r="A34" s="4" t="s">
        <v>636</v>
      </c>
      <c r="B34" s="5" t="n">
        <v>4448</v>
      </c>
    </row>
    <row r="35" spans="1:3">
      <c r="A35" s="4" t="s">
        <v>651</v>
      </c>
      <c r="B35" s="8" t="n">
        <v>50.78</v>
      </c>
    </row>
    <row r="36" spans="1:3">
      <c r="A36" s="4" t="s">
        <v>660</v>
      </c>
    </row>
    <row r="37" spans="1:3">
      <c r="A37" s="3" t="s">
        <v>647</v>
      </c>
    </row>
    <row r="38" spans="1:3">
      <c r="A38" s="4" t="s">
        <v>653</v>
      </c>
      <c r="B38" s="9" t="n">
        <v>61.92</v>
      </c>
    </row>
    <row r="39" spans="1:3">
      <c r="A39" s="4" t="s">
        <v>654</v>
      </c>
      <c r="B39" s="6" t="n">
        <v>1188</v>
      </c>
    </row>
    <row r="40" spans="1:3">
      <c r="A40" s="4" t="s">
        <v>648</v>
      </c>
      <c r="B40" s="5" t="n">
        <v>28969</v>
      </c>
    </row>
    <row r="41" spans="1:3">
      <c r="A41" s="4" t="s">
        <v>649</v>
      </c>
      <c r="B41" s="4" t="s">
        <v>661</v>
      </c>
    </row>
    <row r="42" spans="1:3">
      <c r="A42" s="4" t="s">
        <v>650</v>
      </c>
      <c r="B42" s="8" t="n">
        <v>74.34</v>
      </c>
    </row>
    <row r="43" spans="1:3">
      <c r="A43" s="4" t="s">
        <v>636</v>
      </c>
      <c r="B43" s="5" t="n">
        <v>28383</v>
      </c>
    </row>
    <row r="44" spans="1:3">
      <c r="A44" s="4" t="s">
        <v>651</v>
      </c>
      <c r="B44" s="8" t="n">
        <v>74.59999999999999</v>
      </c>
    </row>
    <row r="45" spans="1:3">
      <c r="A45" s="4" t="s">
        <v>662</v>
      </c>
    </row>
    <row r="46" spans="1:3">
      <c r="A46" s="3" t="s">
        <v>647</v>
      </c>
    </row>
    <row r="47" spans="1:3">
      <c r="A47" s="4" t="s">
        <v>653</v>
      </c>
      <c r="B47" s="5" t="n">
        <v>1476</v>
      </c>
    </row>
    <row r="48" spans="1:3">
      <c r="A48" s="4" t="s">
        <v>654</v>
      </c>
      <c r="B48" s="8" t="n">
        <v>6336.12</v>
      </c>
    </row>
    <row r="49" spans="1:3">
      <c r="A49" s="4" t="s">
        <v>648</v>
      </c>
      <c r="B49" s="5" t="n">
        <v>775</v>
      </c>
    </row>
    <row r="50" spans="1:3">
      <c r="A50" s="4" t="s">
        <v>649</v>
      </c>
      <c r="B50" s="4" t="s">
        <v>663</v>
      </c>
    </row>
    <row r="51" spans="1:3">
      <c r="A51" s="4" t="s">
        <v>650</v>
      </c>
      <c r="B51" s="8" t="n">
        <v>1796.75</v>
      </c>
    </row>
    <row r="52" spans="1:3">
      <c r="A52" s="4" t="s">
        <v>636</v>
      </c>
      <c r="B52" s="5" t="n">
        <v>775</v>
      </c>
    </row>
    <row r="53" spans="1:3">
      <c r="A53" s="4" t="s">
        <v>651</v>
      </c>
      <c r="B53" s="8" t="n">
        <v>179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59</v>
      </c>
    </row>
    <row r="3" spans="1:3">
      <c r="A3" s="3" t="s">
        <v>665</v>
      </c>
    </row>
    <row r="4" spans="1:3">
      <c r="A4" s="4" t="s">
        <v>630</v>
      </c>
      <c r="B4" s="5" t="n">
        <v>7831</v>
      </c>
    </row>
    <row r="5" spans="1:3">
      <c r="A5" s="4" t="s">
        <v>631</v>
      </c>
      <c r="B5" s="5" t="n">
        <v>1250</v>
      </c>
    </row>
    <row r="6" spans="1:3">
      <c r="A6" s="4" t="s">
        <v>666</v>
      </c>
      <c r="B6" s="5" t="n">
        <v>-5716</v>
      </c>
      <c r="C6" s="5" t="n">
        <v>-3584</v>
      </c>
    </row>
    <row r="7" spans="1:3">
      <c r="A7" s="4" t="s">
        <v>633</v>
      </c>
      <c r="B7" s="5" t="n">
        <v>-625</v>
      </c>
    </row>
    <row r="8" spans="1:3">
      <c r="A8" s="4" t="s">
        <v>667</v>
      </c>
      <c r="B8" s="5" t="n">
        <v>27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21</v>
      </c>
      <c r="D2" s="2" t="s">
        <v>59</v>
      </c>
    </row>
    <row r="3" spans="1:4">
      <c r="A3" s="3" t="s">
        <v>669</v>
      </c>
    </row>
    <row r="4" spans="1:4">
      <c r="A4" s="4" t="s">
        <v>670</v>
      </c>
      <c r="B4" s="6" t="n">
        <v>859</v>
      </c>
      <c r="C4" s="6" t="n">
        <v>1016</v>
      </c>
      <c r="D4" s="6" t="n">
        <v>943</v>
      </c>
    </row>
    <row r="5" spans="1:4">
      <c r="A5" s="4" t="s">
        <v>671</v>
      </c>
    </row>
    <row r="6" spans="1:4">
      <c r="A6" s="3" t="s">
        <v>669</v>
      </c>
    </row>
    <row r="7" spans="1:4">
      <c r="A7" s="4" t="s">
        <v>670</v>
      </c>
      <c r="B7" s="5" t="n">
        <v>47</v>
      </c>
      <c r="C7" s="5" t="n">
        <v>37</v>
      </c>
    </row>
    <row r="8" spans="1:4">
      <c r="A8" s="4" t="s">
        <v>672</v>
      </c>
    </row>
    <row r="9" spans="1:4">
      <c r="A9" s="3" t="s">
        <v>669</v>
      </c>
    </row>
    <row r="10" spans="1:4">
      <c r="A10" s="4" t="s">
        <v>670</v>
      </c>
      <c r="B10" s="5" t="n">
        <v>116</v>
      </c>
      <c r="C10" s="5" t="n">
        <v>100</v>
      </c>
    </row>
    <row r="11" spans="1:4">
      <c r="A11" s="4" t="s">
        <v>673</v>
      </c>
    </row>
    <row r="12" spans="1:4">
      <c r="A12" s="3" t="s">
        <v>669</v>
      </c>
    </row>
    <row r="13" spans="1:4">
      <c r="A13" s="4" t="s">
        <v>670</v>
      </c>
      <c r="B13" s="5" t="n">
        <v>293</v>
      </c>
      <c r="C13" s="5" t="n">
        <v>281</v>
      </c>
    </row>
    <row r="14" spans="1:4">
      <c r="A14" s="4" t="s">
        <v>674</v>
      </c>
    </row>
    <row r="15" spans="1:4">
      <c r="A15" s="3" t="s">
        <v>669</v>
      </c>
    </row>
    <row r="16" spans="1:4">
      <c r="A16" s="4" t="s">
        <v>670</v>
      </c>
      <c r="B16" s="6" t="n">
        <v>403</v>
      </c>
      <c r="C16" s="6" t="n">
        <v>5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34"/>
    <col customWidth="1" max="8" min="8" width="14"/>
    <col customWidth="1" max="9" min="9" width="14"/>
  </cols>
  <sheetData>
    <row r="1" spans="1:9">
      <c r="A1" s="1" t="s">
        <v>675</v>
      </c>
      <c r="B1" s="2" t="s">
        <v>136</v>
      </c>
      <c r="F1" s="2" t="s">
        <v>1</v>
      </c>
    </row>
    <row r="2" spans="1:9">
      <c r="B2" s="2" t="s">
        <v>676</v>
      </c>
      <c r="C2" s="2" t="s">
        <v>677</v>
      </c>
      <c r="D2" s="2" t="s">
        <v>2</v>
      </c>
      <c r="E2" s="2" t="s">
        <v>678</v>
      </c>
      <c r="F2" s="2" t="s">
        <v>679</v>
      </c>
      <c r="G2" s="2" t="s">
        <v>2</v>
      </c>
      <c r="H2" s="2" t="s">
        <v>21</v>
      </c>
      <c r="I2" s="2" t="s">
        <v>59</v>
      </c>
    </row>
    <row r="3" spans="1:9">
      <c r="A3" s="3" t="s">
        <v>680</v>
      </c>
    </row>
    <row r="4" spans="1:9">
      <c r="A4" s="4" t="s">
        <v>681</v>
      </c>
      <c r="G4" s="4" t="s">
        <v>682</v>
      </c>
    </row>
    <row r="5" spans="1:9">
      <c r="A5" s="4" t="s">
        <v>683</v>
      </c>
      <c r="G5" s="4" t="s">
        <v>416</v>
      </c>
    </row>
    <row r="6" spans="1:9">
      <c r="A6" s="4" t="s">
        <v>684</v>
      </c>
      <c r="G6" s="4" t="s">
        <v>682</v>
      </c>
    </row>
    <row r="7" spans="1:9">
      <c r="A7" s="4" t="s">
        <v>685</v>
      </c>
      <c r="E7" s="4" t="s">
        <v>686</v>
      </c>
    </row>
    <row r="8" spans="1:9">
      <c r="A8" s="4" t="s">
        <v>687</v>
      </c>
      <c r="G8" s="4" t="s">
        <v>682</v>
      </c>
      <c r="H8" s="4" t="s">
        <v>688</v>
      </c>
      <c r="I8" s="4" t="s">
        <v>688</v>
      </c>
    </row>
    <row r="9" spans="1:9">
      <c r="A9" s="4" t="s">
        <v>591</v>
      </c>
    </row>
    <row r="10" spans="1:9">
      <c r="A10" s="3" t="s">
        <v>680</v>
      </c>
    </row>
    <row r="11" spans="1:9">
      <c r="A11" s="4" t="s">
        <v>687</v>
      </c>
      <c r="C11" s="4" t="s">
        <v>689</v>
      </c>
    </row>
    <row r="12" spans="1:9">
      <c r="A12" s="4" t="s">
        <v>690</v>
      </c>
    </row>
    <row r="13" spans="1:9">
      <c r="A13" s="3" t="s">
        <v>680</v>
      </c>
    </row>
    <row r="14" spans="1:9">
      <c r="A14" s="4" t="s">
        <v>691</v>
      </c>
      <c r="D14" s="4" t="s">
        <v>692</v>
      </c>
    </row>
    <row r="15" spans="1:9">
      <c r="A15" s="4" t="s">
        <v>693</v>
      </c>
    </row>
    <row r="16" spans="1:9">
      <c r="A16" s="3" t="s">
        <v>680</v>
      </c>
    </row>
    <row r="17" spans="1:9">
      <c r="A17" s="4" t="s">
        <v>683</v>
      </c>
      <c r="G17" s="4" t="s">
        <v>427</v>
      </c>
    </row>
    <row r="18" spans="1:9">
      <c r="A18" s="4" t="s">
        <v>694</v>
      </c>
    </row>
    <row r="19" spans="1:9">
      <c r="A19" s="3" t="s">
        <v>680</v>
      </c>
    </row>
    <row r="20" spans="1:9">
      <c r="A20" s="4" t="s">
        <v>695</v>
      </c>
      <c r="D20" s="6" t="n">
        <v>121825</v>
      </c>
      <c r="G20" s="6" t="n">
        <v>121825</v>
      </c>
    </row>
    <row r="21" spans="1:9">
      <c r="A21" s="4" t="s">
        <v>696</v>
      </c>
    </row>
    <row r="22" spans="1:9">
      <c r="A22" s="3" t="s">
        <v>680</v>
      </c>
    </row>
    <row r="23" spans="1:9">
      <c r="A23" s="4" t="s">
        <v>695</v>
      </c>
      <c r="D23" s="6" t="n">
        <v>27654</v>
      </c>
      <c r="G23" s="6" t="n">
        <v>27654</v>
      </c>
    </row>
    <row r="24" spans="1:9">
      <c r="A24" s="4" t="s">
        <v>697</v>
      </c>
      <c r="D24" s="4" t="s">
        <v>698</v>
      </c>
    </row>
    <row r="25" spans="1:9">
      <c r="A25" s="4" t="s">
        <v>699</v>
      </c>
      <c r="G25" s="4" t="s">
        <v>700</v>
      </c>
    </row>
    <row r="26" spans="1:9">
      <c r="A26" s="4" t="s">
        <v>701</v>
      </c>
    </row>
    <row r="27" spans="1:9">
      <c r="A27" s="3" t="s">
        <v>680</v>
      </c>
    </row>
    <row r="28" spans="1:9">
      <c r="A28" s="4" t="s">
        <v>683</v>
      </c>
      <c r="G28" s="4" t="s">
        <v>420</v>
      </c>
    </row>
    <row r="29" spans="1:9">
      <c r="A29" s="4" t="s">
        <v>702</v>
      </c>
    </row>
    <row r="30" spans="1:9">
      <c r="A30" s="3" t="s">
        <v>680</v>
      </c>
    </row>
    <row r="31" spans="1:9">
      <c r="A31" s="4" t="s">
        <v>683</v>
      </c>
      <c r="G31" s="4" t="s">
        <v>420</v>
      </c>
    </row>
    <row r="32" spans="1:9">
      <c r="A32" s="4" t="s">
        <v>703</v>
      </c>
    </row>
    <row r="33" spans="1:9">
      <c r="A33" s="3" t="s">
        <v>680</v>
      </c>
    </row>
    <row r="34" spans="1:9">
      <c r="A34" s="4" t="s">
        <v>704</v>
      </c>
      <c r="G34" s="4" t="s">
        <v>705</v>
      </c>
    </row>
    <row r="35" spans="1:9">
      <c r="A35" s="4" t="s">
        <v>706</v>
      </c>
    </row>
    <row r="36" spans="1:9">
      <c r="A36" s="3" t="s">
        <v>680</v>
      </c>
    </row>
    <row r="37" spans="1:9">
      <c r="A37" s="4" t="s">
        <v>704</v>
      </c>
      <c r="G37" s="4" t="s">
        <v>707</v>
      </c>
    </row>
    <row r="38" spans="1:9">
      <c r="A38" s="4" t="s">
        <v>708</v>
      </c>
    </row>
    <row r="39" spans="1:9">
      <c r="A39" s="3" t="s">
        <v>680</v>
      </c>
    </row>
    <row r="40" spans="1:9">
      <c r="A40" s="4" t="s">
        <v>685</v>
      </c>
      <c r="F40" s="4" t="s">
        <v>709</v>
      </c>
    </row>
    <row r="41" spans="1:9">
      <c r="A41" s="4" t="s">
        <v>710</v>
      </c>
    </row>
    <row r="42" spans="1:9">
      <c r="A42" s="3" t="s">
        <v>680</v>
      </c>
    </row>
    <row r="43" spans="1:9">
      <c r="A43" s="4" t="s">
        <v>691</v>
      </c>
      <c r="D43" s="4" t="s">
        <v>711</v>
      </c>
    </row>
    <row r="44" spans="1:9">
      <c r="A44" s="4" t="s">
        <v>712</v>
      </c>
    </row>
    <row r="45" spans="1:9">
      <c r="A45" s="3" t="s">
        <v>680</v>
      </c>
    </row>
    <row r="46" spans="1:9">
      <c r="A46" s="4" t="s">
        <v>685</v>
      </c>
      <c r="D46" s="4" t="s">
        <v>711</v>
      </c>
      <c r="E46" s="4" t="s">
        <v>709</v>
      </c>
    </row>
    <row r="47" spans="1:9">
      <c r="A47" s="4" t="s">
        <v>510</v>
      </c>
    </row>
    <row r="48" spans="1:9">
      <c r="A48" s="3" t="s">
        <v>680</v>
      </c>
    </row>
    <row r="49" spans="1:9">
      <c r="A49" s="4" t="s">
        <v>687</v>
      </c>
      <c r="B49" s="4" t="s">
        <v>713</v>
      </c>
    </row>
    <row r="50" spans="1:9">
      <c r="A50" s="4" t="s">
        <v>714</v>
      </c>
    </row>
    <row r="51" spans="1:9">
      <c r="A51" s="3" t="s">
        <v>680</v>
      </c>
    </row>
    <row r="52" spans="1:9">
      <c r="A52" s="4" t="s">
        <v>697</v>
      </c>
      <c r="F52" s="4" t="s">
        <v>686</v>
      </c>
    </row>
    <row r="53" spans="1:9">
      <c r="A53" s="4" t="s">
        <v>444</v>
      </c>
    </row>
    <row r="54" spans="1:9">
      <c r="A54" s="3" t="s">
        <v>680</v>
      </c>
    </row>
    <row r="55" spans="1:9">
      <c r="A55" s="4" t="s">
        <v>715</v>
      </c>
      <c r="G55" s="4" t="s">
        <v>716</v>
      </c>
    </row>
    <row r="56" spans="1:9">
      <c r="A56" s="4" t="s">
        <v>446</v>
      </c>
    </row>
    <row r="57" spans="1:9">
      <c r="A57" s="3" t="s">
        <v>680</v>
      </c>
    </row>
    <row r="58" spans="1:9">
      <c r="A58" s="4" t="s">
        <v>715</v>
      </c>
      <c r="G58" s="4" t="s">
        <v>682</v>
      </c>
    </row>
  </sheetData>
  <mergeCells count="3">
    <mergeCell ref="A1:A2"/>
    <mergeCell ref="B1:E1"/>
    <mergeCell ref="F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135</v>
      </c>
      <c r="B1" s="2" t="s">
        <v>136</v>
      </c>
    </row>
    <row r="2" spans="1:13">
      <c r="B2" s="2" t="s">
        <v>137</v>
      </c>
      <c r="C2" s="2" t="s">
        <v>138</v>
      </c>
      <c r="D2" s="2" t="s">
        <v>139</v>
      </c>
      <c r="E2" s="2" t="s">
        <v>140</v>
      </c>
      <c r="F2" s="2" t="s">
        <v>141</v>
      </c>
      <c r="G2" s="2" t="s">
        <v>142</v>
      </c>
      <c r="H2" s="2" t="s">
        <v>143</v>
      </c>
      <c r="I2" s="2" t="s">
        <v>144</v>
      </c>
      <c r="J2" s="2" t="s">
        <v>145</v>
      </c>
      <c r="K2" s="2" t="s">
        <v>146</v>
      </c>
      <c r="L2" s="2" t="s">
        <v>147</v>
      </c>
      <c r="M2" s="2" t="s">
        <v>148</v>
      </c>
    </row>
    <row r="3" spans="1:13">
      <c r="A3" s="4" t="s">
        <v>149</v>
      </c>
      <c r="B3" s="6" t="n">
        <v>331</v>
      </c>
      <c r="C3" s="6" t="n">
        <v>3</v>
      </c>
      <c r="D3" s="6" t="n">
        <v>18</v>
      </c>
      <c r="E3" s="6" t="n">
        <v>491</v>
      </c>
      <c r="F3" s="6" t="n">
        <v>10</v>
      </c>
      <c r="G3" s="6" t="n">
        <v>6</v>
      </c>
      <c r="H3" s="6" t="n">
        <v>48</v>
      </c>
      <c r="I3" s="6" t="n">
        <v>45</v>
      </c>
      <c r="J3" s="6" t="n">
        <v>8</v>
      </c>
      <c r="K3" s="6" t="n">
        <v>9</v>
      </c>
      <c r="L3" s="6" t="n">
        <v>33</v>
      </c>
    </row>
    <row r="4" spans="1:13">
      <c r="A4" s="4" t="s">
        <v>150</v>
      </c>
      <c r="B4" s="8" t="n">
        <v>15.96</v>
      </c>
      <c r="C4" s="8" t="n">
        <v>36.48</v>
      </c>
      <c r="D4" s="8" t="n">
        <v>39.24</v>
      </c>
      <c r="E4" s="8" t="n">
        <v>53.52</v>
      </c>
      <c r="F4" s="8" t="n">
        <v>45.72</v>
      </c>
      <c r="G4" s="8" t="n">
        <v>45.84</v>
      </c>
      <c r="H4" s="8" t="n">
        <v>54.24</v>
      </c>
      <c r="I4" s="8" t="n">
        <v>50.76</v>
      </c>
      <c r="J4" s="8" t="n">
        <v>48.36</v>
      </c>
      <c r="K4" s="8" t="n">
        <v>61.08</v>
      </c>
      <c r="L4" s="8" t="n">
        <v>43.68</v>
      </c>
      <c r="M4" s="6" t="n">
        <v>6</v>
      </c>
    </row>
    <row r="5" spans="1:13">
      <c r="A5" s="4" t="s">
        <v>151</v>
      </c>
      <c r="M5" s="6" t="n">
        <v>6</v>
      </c>
    </row>
  </sheetData>
  <mergeCells count="2">
    <mergeCell ref="A1:A2"/>
    <mergeCell ref="B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1</v>
      </c>
    </row>
    <row r="2" spans="1:3">
      <c r="A2" s="3" t="s">
        <v>718</v>
      </c>
    </row>
    <row r="3" spans="1:3">
      <c r="A3" s="4" t="s">
        <v>719</v>
      </c>
      <c r="B3" s="6" t="n">
        <v>39340</v>
      </c>
      <c r="C3" s="6" t="n">
        <v>42443</v>
      </c>
    </row>
    <row r="4" spans="1:3">
      <c r="A4" s="4" t="s">
        <v>720</v>
      </c>
      <c r="B4" s="5" t="n">
        <v>22</v>
      </c>
      <c r="C4" s="5" t="n">
        <v>27</v>
      </c>
    </row>
    <row r="5" spans="1:3">
      <c r="A5" s="4" t="s">
        <v>721</v>
      </c>
      <c r="B5" s="5" t="n">
        <v>39362</v>
      </c>
      <c r="C5" s="5" t="n">
        <v>42470</v>
      </c>
    </row>
    <row r="6" spans="1:3">
      <c r="A6" s="4" t="s">
        <v>722</v>
      </c>
      <c r="B6" s="5" t="n">
        <v>-39362</v>
      </c>
      <c r="C6" s="5" t="n">
        <v>-42470</v>
      </c>
    </row>
    <row r="7" spans="1:3">
      <c r="A7" s="4" t="s">
        <v>723</v>
      </c>
      <c r="B7" s="6" t="n">
        <v>0</v>
      </c>
      <c r="C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21</v>
      </c>
      <c r="D2" s="2" t="s">
        <v>59</v>
      </c>
    </row>
    <row r="3" spans="1:4">
      <c r="A3" s="4" t="s">
        <v>725</v>
      </c>
      <c r="B3" s="6" t="n">
        <v>5823</v>
      </c>
      <c r="C3" s="6" t="n">
        <v>6178</v>
      </c>
      <c r="D3" s="6" t="n">
        <v>5368</v>
      </c>
    </row>
    <row r="4" spans="1:4">
      <c r="A4" s="4" t="s">
        <v>726</v>
      </c>
      <c r="B4" s="5" t="n">
        <v>10444</v>
      </c>
      <c r="C4" s="5" t="n">
        <v>11148</v>
      </c>
      <c r="D4" s="5" t="n">
        <v>9143</v>
      </c>
    </row>
    <row r="5" spans="1:4">
      <c r="A5" s="4" t="s">
        <v>727</v>
      </c>
      <c r="B5" s="6" t="n">
        <v>16267</v>
      </c>
      <c r="C5" s="6" t="n">
        <v>17326</v>
      </c>
      <c r="D5" s="6" t="n">
        <v>145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21</v>
      </c>
      <c r="D2" s="2" t="s">
        <v>59</v>
      </c>
    </row>
    <row r="3" spans="1:4">
      <c r="A3" s="3" t="s">
        <v>729</v>
      </c>
    </row>
    <row r="4" spans="1:4">
      <c r="A4" s="4" t="s">
        <v>730</v>
      </c>
      <c r="B4" s="6" t="n">
        <v>-10</v>
      </c>
      <c r="C4" s="6" t="n">
        <v>-46</v>
      </c>
      <c r="D4" s="6" t="n">
        <v>-111</v>
      </c>
    </row>
    <row r="5" spans="1:4">
      <c r="A5" s="4" t="s">
        <v>731</v>
      </c>
      <c r="B5" s="5" t="n">
        <v>0</v>
      </c>
      <c r="C5" s="5" t="n">
        <v>-9</v>
      </c>
      <c r="D5" s="5" t="n">
        <v>-3</v>
      </c>
    </row>
    <row r="6" spans="1:4">
      <c r="A6" s="4" t="s">
        <v>732</v>
      </c>
      <c r="B6" s="5" t="n">
        <v>-14</v>
      </c>
      <c r="C6" s="5" t="n">
        <v>0</v>
      </c>
      <c r="D6" s="5" t="n">
        <v>-79</v>
      </c>
    </row>
    <row r="7" spans="1:4">
      <c r="A7" s="4" t="s">
        <v>733</v>
      </c>
      <c r="B7" s="5" t="n">
        <v>-24</v>
      </c>
      <c r="C7" s="5" t="n">
        <v>-55</v>
      </c>
      <c r="D7" s="5" t="n">
        <v>-193</v>
      </c>
    </row>
    <row r="8" spans="1:4">
      <c r="A8" s="3" t="s">
        <v>734</v>
      </c>
    </row>
    <row r="9" spans="1:4">
      <c r="A9" s="4" t="s">
        <v>735</v>
      </c>
      <c r="B9" s="5" t="n">
        <v>23</v>
      </c>
      <c r="C9" s="5" t="n">
        <v>27</v>
      </c>
      <c r="D9" s="5" t="n">
        <v>39</v>
      </c>
    </row>
    <row r="10" spans="1:4">
      <c r="A10" s="4" t="s">
        <v>736</v>
      </c>
      <c r="B10" s="5" t="n">
        <v>12</v>
      </c>
      <c r="C10" s="5" t="n">
        <v>0</v>
      </c>
      <c r="D10" s="5" t="n">
        <v>408</v>
      </c>
    </row>
    <row r="11" spans="1:4">
      <c r="A11" s="4" t="s">
        <v>737</v>
      </c>
      <c r="B11" s="5" t="n">
        <v>0</v>
      </c>
      <c r="C11" s="5" t="n">
        <v>1051</v>
      </c>
      <c r="D11" s="5" t="n">
        <v>0</v>
      </c>
    </row>
    <row r="12" spans="1:4">
      <c r="A12" s="4" t="s">
        <v>738</v>
      </c>
      <c r="B12" s="5" t="n">
        <v>572</v>
      </c>
      <c r="C12" s="5" t="n">
        <v>561</v>
      </c>
      <c r="D12" s="5" t="n">
        <v>0</v>
      </c>
    </row>
    <row r="13" spans="1:4">
      <c r="A13" s="4" t="s">
        <v>739</v>
      </c>
      <c r="B13" s="5" t="n">
        <v>0</v>
      </c>
      <c r="C13" s="5" t="n">
        <v>0</v>
      </c>
      <c r="D13" s="5" t="n">
        <v>5</v>
      </c>
    </row>
    <row r="14" spans="1:4">
      <c r="A14" s="4" t="s">
        <v>740</v>
      </c>
      <c r="B14" s="5" t="n">
        <v>607</v>
      </c>
      <c r="C14" s="5" t="n">
        <v>1639</v>
      </c>
      <c r="D14" s="5" t="n">
        <v>452</v>
      </c>
    </row>
    <row r="15" spans="1:4">
      <c r="A15" s="4" t="s">
        <v>741</v>
      </c>
      <c r="B15" s="6" t="n">
        <v>583</v>
      </c>
      <c r="C15" s="6" t="n">
        <v>1584</v>
      </c>
      <c r="D15" s="6" t="n">
        <v>2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21</v>
      </c>
      <c r="D2" s="2" t="s">
        <v>59</v>
      </c>
    </row>
    <row r="3" spans="1:4">
      <c r="A3" s="3" t="s">
        <v>153</v>
      </c>
    </row>
    <row r="4" spans="1:4">
      <c r="A4" s="4" t="s">
        <v>119</v>
      </c>
      <c r="B4" s="6" t="n">
        <v>-16233</v>
      </c>
      <c r="C4" s="6" t="n">
        <v>-17345</v>
      </c>
      <c r="D4" s="6" t="n">
        <v>-14526</v>
      </c>
    </row>
    <row r="5" spans="1:4">
      <c r="A5" s="3" t="s">
        <v>154</v>
      </c>
    </row>
    <row r="6" spans="1:4">
      <c r="A6" s="4" t="s">
        <v>155</v>
      </c>
      <c r="B6" s="5" t="n">
        <v>270</v>
      </c>
      <c r="C6" s="5" t="n">
        <v>300</v>
      </c>
      <c r="D6" s="5" t="n">
        <v>299</v>
      </c>
    </row>
    <row r="7" spans="1:4">
      <c r="A7" s="4" t="s">
        <v>71</v>
      </c>
      <c r="B7" s="5" t="n">
        <v>0</v>
      </c>
      <c r="C7" s="5" t="n">
        <v>-155</v>
      </c>
      <c r="D7" s="5" t="n">
        <v>0</v>
      </c>
    </row>
    <row r="8" spans="1:4">
      <c r="A8" s="4" t="s">
        <v>156</v>
      </c>
      <c r="B8" s="5" t="n">
        <v>859</v>
      </c>
      <c r="C8" s="5" t="n">
        <v>1016</v>
      </c>
      <c r="D8" s="5" t="n">
        <v>943</v>
      </c>
    </row>
    <row r="9" spans="1:4">
      <c r="A9" s="4" t="s">
        <v>157</v>
      </c>
      <c r="B9" s="5" t="n">
        <v>572</v>
      </c>
      <c r="C9" s="5" t="n">
        <v>561</v>
      </c>
      <c r="D9" s="5" t="n">
        <v>0</v>
      </c>
    </row>
    <row r="10" spans="1:4">
      <c r="A10" s="4" t="s">
        <v>158</v>
      </c>
      <c r="B10" s="5" t="n">
        <v>-14</v>
      </c>
      <c r="C10" s="5" t="n">
        <v>1051</v>
      </c>
      <c r="D10" s="5" t="n">
        <v>-79</v>
      </c>
    </row>
    <row r="11" spans="1:4">
      <c r="A11" s="4" t="s">
        <v>159</v>
      </c>
      <c r="B11" s="5" t="n">
        <v>14</v>
      </c>
      <c r="C11" s="5" t="n">
        <v>-7</v>
      </c>
      <c r="D11" s="5" t="n">
        <v>-114</v>
      </c>
    </row>
    <row r="12" spans="1:4">
      <c r="A12" s="4" t="s">
        <v>160</v>
      </c>
      <c r="B12" s="5" t="n">
        <v>1841</v>
      </c>
      <c r="C12" s="5" t="n">
        <v>-1651</v>
      </c>
      <c r="D12" s="5" t="n">
        <v>-170</v>
      </c>
    </row>
    <row r="13" spans="1:4">
      <c r="A13" s="4" t="s">
        <v>161</v>
      </c>
      <c r="B13" s="5" t="n">
        <v>252</v>
      </c>
      <c r="C13" s="5" t="n">
        <v>57</v>
      </c>
      <c r="D13" s="5" t="n">
        <v>-343</v>
      </c>
    </row>
    <row r="14" spans="1:4">
      <c r="A14" s="4" t="s">
        <v>162</v>
      </c>
      <c r="B14" s="5" t="n">
        <v>0</v>
      </c>
      <c r="C14" s="5" t="n">
        <v>0</v>
      </c>
      <c r="D14" s="5" t="n">
        <v>-228</v>
      </c>
    </row>
    <row r="15" spans="1:4">
      <c r="A15" s="4" t="s">
        <v>163</v>
      </c>
      <c r="B15" s="5" t="n">
        <v>476</v>
      </c>
      <c r="C15" s="5" t="n">
        <v>-121</v>
      </c>
      <c r="D15" s="5" t="n">
        <v>616</v>
      </c>
    </row>
    <row r="16" spans="1:4">
      <c r="A16" s="4" t="s">
        <v>164</v>
      </c>
      <c r="B16" s="5" t="n">
        <v>-11963</v>
      </c>
      <c r="C16" s="5" t="n">
        <v>-16294</v>
      </c>
      <c r="D16" s="5" t="n">
        <v>-13602</v>
      </c>
    </row>
    <row r="17" spans="1:4">
      <c r="A17" s="3" t="s">
        <v>165</v>
      </c>
    </row>
    <row r="18" spans="1:4">
      <c r="A18" s="4" t="s">
        <v>166</v>
      </c>
      <c r="B18" s="5" t="n">
        <v>-109</v>
      </c>
      <c r="C18" s="5" t="n">
        <v>-117</v>
      </c>
      <c r="D18" s="5" t="n">
        <v>-247</v>
      </c>
    </row>
    <row r="19" spans="1:4">
      <c r="A19" s="4" t="s">
        <v>167</v>
      </c>
      <c r="B19" s="5" t="n">
        <v>0</v>
      </c>
      <c r="C19" s="5" t="n">
        <v>-2122</v>
      </c>
      <c r="D19" s="5" t="n">
        <v>0</v>
      </c>
    </row>
    <row r="20" spans="1:4">
      <c r="A20" s="4" t="s">
        <v>168</v>
      </c>
      <c r="B20" s="5" t="n">
        <v>498</v>
      </c>
      <c r="C20" s="5" t="n">
        <v>7152</v>
      </c>
      <c r="D20" s="5" t="n">
        <v>-11</v>
      </c>
    </row>
    <row r="21" spans="1:4">
      <c r="A21" s="4" t="s">
        <v>169</v>
      </c>
      <c r="B21" s="5" t="n">
        <v>389</v>
      </c>
      <c r="C21" s="5" t="n">
        <v>4913</v>
      </c>
      <c r="D21" s="5" t="n">
        <v>-258</v>
      </c>
    </row>
    <row r="22" spans="1:4">
      <c r="A22" s="3" t="s">
        <v>170</v>
      </c>
    </row>
    <row r="23" spans="1:4">
      <c r="A23" s="4" t="s">
        <v>171</v>
      </c>
      <c r="B23" s="5" t="n">
        <v>-28</v>
      </c>
      <c r="C23" s="5" t="n">
        <v>0</v>
      </c>
      <c r="D23" s="5" t="n">
        <v>0</v>
      </c>
    </row>
    <row r="24" spans="1:4">
      <c r="A24" s="4" t="s">
        <v>172</v>
      </c>
      <c r="B24" s="5" t="n">
        <v>3288</v>
      </c>
      <c r="C24" s="5" t="n">
        <v>17320</v>
      </c>
      <c r="D24" s="5" t="n">
        <v>5015</v>
      </c>
    </row>
    <row r="25" spans="1:4">
      <c r="A25" s="4" t="s">
        <v>173</v>
      </c>
      <c r="B25" s="5" t="n">
        <v>3260</v>
      </c>
      <c r="C25" s="5" t="n">
        <v>17320</v>
      </c>
      <c r="D25" s="5" t="n">
        <v>5015</v>
      </c>
    </row>
    <row r="26" spans="1:4">
      <c r="A26" s="4" t="s">
        <v>174</v>
      </c>
      <c r="B26" s="5" t="n">
        <v>1368</v>
      </c>
      <c r="C26" s="5" t="n">
        <v>-639</v>
      </c>
      <c r="D26" s="5" t="n">
        <v>0</v>
      </c>
    </row>
    <row r="27" spans="1:4">
      <c r="A27" s="4" t="s">
        <v>175</v>
      </c>
      <c r="B27" s="5" t="n">
        <v>662</v>
      </c>
      <c r="C27" s="5" t="n">
        <v>-782</v>
      </c>
      <c r="D27" s="5" t="n">
        <v>0</v>
      </c>
    </row>
    <row r="28" spans="1:4">
      <c r="A28" s="4" t="s">
        <v>176</v>
      </c>
      <c r="B28" s="5" t="n">
        <v>0</v>
      </c>
      <c r="C28" s="5" t="n">
        <v>0</v>
      </c>
      <c r="D28" s="5" t="n">
        <v>0</v>
      </c>
    </row>
    <row r="29" spans="1:4">
      <c r="A29" s="4" t="s">
        <v>177</v>
      </c>
      <c r="B29" s="5" t="n">
        <v>-6284</v>
      </c>
      <c r="C29" s="5" t="n">
        <v>4518</v>
      </c>
      <c r="D29" s="5" t="n">
        <v>-8845</v>
      </c>
    </row>
    <row r="30" spans="1:4">
      <c r="A30" s="4" t="s">
        <v>178</v>
      </c>
      <c r="B30" s="5" t="n">
        <v>12447</v>
      </c>
      <c r="C30" s="5" t="n">
        <v>7929</v>
      </c>
      <c r="D30" s="5" t="n">
        <v>16774</v>
      </c>
    </row>
    <row r="31" spans="1:4">
      <c r="A31" s="4" t="s">
        <v>179</v>
      </c>
      <c r="B31" s="5" t="n">
        <v>6163</v>
      </c>
      <c r="C31" s="5" t="n">
        <v>12447</v>
      </c>
      <c r="D31" s="5" t="n">
        <v>7929</v>
      </c>
    </row>
    <row r="32" spans="1:4">
      <c r="A32" s="4" t="s">
        <v>180</v>
      </c>
      <c r="B32" s="5" t="n">
        <v>1570</v>
      </c>
      <c r="C32" s="5" t="n">
        <v>1333</v>
      </c>
      <c r="D32" s="5" t="n">
        <v>0</v>
      </c>
    </row>
    <row r="33" spans="1:4">
      <c r="A33" s="4" t="s">
        <v>181</v>
      </c>
      <c r="B33" s="5" t="n">
        <v>4593</v>
      </c>
      <c r="C33" s="5" t="n">
        <v>11114</v>
      </c>
      <c r="D33" s="5" t="n">
        <v>7929</v>
      </c>
    </row>
    <row r="34" spans="1:4">
      <c r="A34" s="3" t="s">
        <v>182</v>
      </c>
    </row>
    <row r="35" spans="1:4">
      <c r="A35" s="4" t="s">
        <v>183</v>
      </c>
      <c r="B35" s="5" t="n">
        <v>0</v>
      </c>
      <c r="C35" s="5" t="n">
        <v>1599</v>
      </c>
      <c r="D35" s="5" t="n">
        <v>0</v>
      </c>
    </row>
    <row r="36" spans="1:4">
      <c r="A36" s="4" t="s">
        <v>184</v>
      </c>
      <c r="B36" s="5" t="n">
        <v>0</v>
      </c>
      <c r="C36" s="5" t="n">
        <v>2628</v>
      </c>
      <c r="D36" s="5" t="n">
        <v>0</v>
      </c>
    </row>
    <row r="37" spans="1:4">
      <c r="A37" s="4" t="s">
        <v>185</v>
      </c>
      <c r="B37" s="5" t="n">
        <v>0</v>
      </c>
      <c r="C37" s="5" t="n">
        <v>-155</v>
      </c>
      <c r="D37" s="5" t="n">
        <v>0</v>
      </c>
    </row>
    <row r="38" spans="1:4">
      <c r="A38" s="4" t="s">
        <v>186</v>
      </c>
      <c r="B38" s="5" t="n">
        <v>0</v>
      </c>
      <c r="C38" s="5" t="n">
        <v>-1950</v>
      </c>
      <c r="D38" s="5" t="n">
        <v>0</v>
      </c>
    </row>
    <row r="39" spans="1:4">
      <c r="A39" s="4" t="s">
        <v>187</v>
      </c>
      <c r="B39" s="5" t="n">
        <v>0</v>
      </c>
      <c r="C39" s="5" t="n">
        <v>-2122</v>
      </c>
      <c r="D39" s="5" t="n">
        <v>0</v>
      </c>
    </row>
    <row r="40" spans="1:4">
      <c r="A40" s="3" t="s">
        <v>188</v>
      </c>
    </row>
    <row r="41" spans="1:4">
      <c r="A41" s="4" t="s">
        <v>189</v>
      </c>
      <c r="B41" s="5" t="n">
        <v>0</v>
      </c>
      <c r="C41" s="5" t="n">
        <v>1950</v>
      </c>
      <c r="D41" s="5" t="n">
        <v>0</v>
      </c>
    </row>
    <row r="42" spans="1:4">
      <c r="A42" s="4" t="s">
        <v>124</v>
      </c>
      <c r="B42" s="5" t="n">
        <v>0</v>
      </c>
      <c r="C42" s="5" t="n">
        <v>6272</v>
      </c>
      <c r="D42" s="5" t="n">
        <v>0</v>
      </c>
    </row>
    <row r="43" spans="1:4">
      <c r="A43" s="4" t="s">
        <v>190</v>
      </c>
      <c r="B43" s="5" t="n">
        <v>148</v>
      </c>
      <c r="C43" s="5" t="n">
        <v>0</v>
      </c>
      <c r="D43" s="5" t="n">
        <v>0</v>
      </c>
    </row>
    <row r="44" spans="1:4">
      <c r="A44" s="4" t="s">
        <v>191</v>
      </c>
      <c r="B44" s="5" t="n">
        <v>19</v>
      </c>
      <c r="C44" s="5" t="n">
        <v>0</v>
      </c>
      <c r="D44" s="5" t="n">
        <v>0</v>
      </c>
    </row>
    <row r="45" spans="1:4">
      <c r="A45" s="3" t="s">
        <v>192</v>
      </c>
    </row>
    <row r="46" spans="1:4">
      <c r="A46" s="4" t="s">
        <v>193</v>
      </c>
      <c r="B46" s="6" t="n">
        <v>10</v>
      </c>
      <c r="C46" s="6" t="n">
        <v>0</v>
      </c>
      <c r="D4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7:33:39Z</dcterms:created>
  <dcterms:modified xmlns:dcterms="http://purl.org/dc/terms/" xmlns:xsi="http://www.w3.org/2001/XMLSchema-instance" xsi:type="dcterms:W3CDTF">2017-10-10T17:33:39Z</dcterms:modified>
</cp:coreProperties>
</file>